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Equipment, and Leaseh" sheetId="9" state="visible" r:id="rId9"/>
    <sheet xmlns:r="http://schemas.openxmlformats.org/officeDocument/2006/relationships" name="Identifiable Intangible Assets" sheetId="10" state="visible" r:id="rId10"/>
    <sheet xmlns:r="http://schemas.openxmlformats.org/officeDocument/2006/relationships" name="Credit Agreement" sheetId="11" state="visible" r:id="rId11"/>
    <sheet xmlns:r="http://schemas.openxmlformats.org/officeDocument/2006/relationships" name="Commitments and Contingencies"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ther Commitments and Contingen"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Equipment, and Leas23" sheetId="23" state="visible" r:id="rId23"/>
    <sheet xmlns:r="http://schemas.openxmlformats.org/officeDocument/2006/relationships" name="Identifiable Intangible Assets " sheetId="24" state="visible" r:id="rId24"/>
    <sheet xmlns:r="http://schemas.openxmlformats.org/officeDocument/2006/relationships" name="Credit Agreement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Equipment, and Leas33" sheetId="33" state="visible" r:id="rId33"/>
    <sheet xmlns:r="http://schemas.openxmlformats.org/officeDocument/2006/relationships" name="Property, Equipment, and Leas34" sheetId="34" state="visible" r:id="rId34"/>
    <sheet xmlns:r="http://schemas.openxmlformats.org/officeDocument/2006/relationships" name="Identifiable Intangible Asset35" sheetId="35" state="visible" r:id="rId35"/>
    <sheet xmlns:r="http://schemas.openxmlformats.org/officeDocument/2006/relationships" name="Identifiable Intangible Asset36" sheetId="36" state="visible" r:id="rId36"/>
    <sheet xmlns:r="http://schemas.openxmlformats.org/officeDocument/2006/relationships" name="Identifiable Intangible Asset37" sheetId="37" state="visible" r:id="rId37"/>
    <sheet xmlns:r="http://schemas.openxmlformats.org/officeDocument/2006/relationships" name="Credit Agreement - Narrative (D" sheetId="38" state="visible" r:id="rId38"/>
    <sheet xmlns:r="http://schemas.openxmlformats.org/officeDocument/2006/relationships" name="Credit Agreement - Payment unde" sheetId="39" state="visible" r:id="rId39"/>
    <sheet xmlns:r="http://schemas.openxmlformats.org/officeDocument/2006/relationships" name="Credit Agreement - Warrant Valu" sheetId="40" state="visible" r:id="rId40"/>
    <sheet xmlns:r="http://schemas.openxmlformats.org/officeDocument/2006/relationships" name="Credit Agreement - Outstanding "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apital Stock - Narrative (Deta"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Assu" sheetId="47" state="visible" r:id="rId47"/>
    <sheet xmlns:r="http://schemas.openxmlformats.org/officeDocument/2006/relationships" name="Stock-based Compensation - Rest" sheetId="48" state="visible" r:id="rId48"/>
    <sheet xmlns:r="http://schemas.openxmlformats.org/officeDocument/2006/relationships" name="Employee Benefit Plan - Narrati" sheetId="49" state="visible" r:id="rId49"/>
    <sheet xmlns:r="http://schemas.openxmlformats.org/officeDocument/2006/relationships" name="Income Taxes - Narrative (Detai" sheetId="50" state="visible" r:id="rId50"/>
    <sheet xmlns:r="http://schemas.openxmlformats.org/officeDocument/2006/relationships" name="Income Taxes - Summary of Incom"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Unrecognized Tax" sheetId="54" state="visible" r:id="rId54"/>
    <sheet xmlns:r="http://schemas.openxmlformats.org/officeDocument/2006/relationships" name="Other Commitments and Conting55" sheetId="55" state="visible" r:id="rId55"/>
    <sheet xmlns:r="http://schemas.openxmlformats.org/officeDocument/2006/relationships" name="Subsequent Events - Narrative (" sheetId="56" state="visible" r:id="rId56"/>
    <sheet xmlns:r="http://schemas.openxmlformats.org/officeDocument/2006/relationships" name="SCHEDULE II - VALUATION AND Q57" sheetId="57" state="visible" r:id="rId57"/>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7</t>
  </si>
  <si>
    <t>Mar. 13, 2018</t>
  </si>
  <si>
    <t>Jun. 30, 2017</t>
  </si>
  <si>
    <t>Document Documentand Entity Information [Abstract]</t>
  </si>
  <si>
    <t>Entity Registrant Name</t>
  </si>
  <si>
    <t>Performant Financial Corporation</t>
  </si>
  <si>
    <t>Trading Symbol</t>
  </si>
  <si>
    <t>PFMT</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Trade accounts receivable, net of allowance for doubtful accounts of $35 and $224, respectively</t>
  </si>
  <si>
    <t>Deferred income taxes</t>
  </si>
  <si>
    <t>Prepaid expenses and other current assets</t>
  </si>
  <si>
    <t>Income tax receivable</t>
  </si>
  <si>
    <t>Total current assets</t>
  </si>
  <si>
    <t>Property, equipment, and leasehold improvements, net</t>
  </si>
  <si>
    <t>Identifiable intangible assets, net</t>
  </si>
  <si>
    <t>Goodwill</t>
  </si>
  <si>
    <t>Other assets</t>
  </si>
  <si>
    <t>Total assets</t>
  </si>
  <si>
    <t>Current liabilities:</t>
  </si>
  <si>
    <t>Current maturities of notes payable, net of unamortized debt issuance costs of $171 and $1,294, respectively</t>
  </si>
  <si>
    <t>Accrued salaries and benefits</t>
  </si>
  <si>
    <t>Accounts payable</t>
  </si>
  <si>
    <t>Other current liabilities</t>
  </si>
  <si>
    <t>Estimated liability for appeals</t>
  </si>
  <si>
    <t>Net payable to client</t>
  </si>
  <si>
    <t>Total current liabilities</t>
  </si>
  <si>
    <t>Notes payable, net of current portion and unamortized debt issuance costs of $3,245 and $272, respectively</t>
  </si>
  <si>
    <t>Other liabilities</t>
  </si>
  <si>
    <t>Total liabilities</t>
  </si>
  <si>
    <t>Commitments and contingencies</t>
  </si>
  <si>
    <t xml:space="preserve"> </t>
  </si>
  <si>
    <t>Stockholders’ equity:</t>
  </si>
  <si>
    <t>Common stock, $0.0001 par value. Authorized, 500,000 shares at December 31, 2017 and 2016, respectively; issued and outstanding, 51,085 and 50,234 shares at December 31, 2017 and 2016,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Current unamortized debt issuance costs</t>
  </si>
  <si>
    <t>Noncurrent unamortized debt issuance costs</t>
  </si>
  <si>
    <t>Common stock, par value (USD per share)</t>
  </si>
  <si>
    <t>Common stock, authorized shares</t>
  </si>
  <si>
    <t>Common stock, issued shares</t>
  </si>
  <si>
    <t>Common stock, outstanding shares</t>
  </si>
  <si>
    <t>Consolidated Statements of Operations - USD ($) shares in Thousands, $ in Thousands</t>
  </si>
  <si>
    <t>Dec. 31, 2015</t>
  </si>
  <si>
    <t>Income Statement [Abstract]</t>
  </si>
  <si>
    <t>Revenues</t>
  </si>
  <si>
    <t>Operating expenses:</t>
  </si>
  <si>
    <t>Salaries and benefits</t>
  </si>
  <si>
    <t>Other operating expenses</t>
  </si>
  <si>
    <t>Impairment of goodwill and intangible assets</t>
  </si>
  <si>
    <t>Total operating expenses</t>
  </si>
  <si>
    <t>Income (loss) from operations</t>
  </si>
  <si>
    <t>Interest expense</t>
  </si>
  <si>
    <t>Interest income</t>
  </si>
  <si>
    <t>Loss before benefit from income taxes</t>
  </si>
  <si>
    <t>Benefit from income taxes</t>
  </si>
  <si>
    <t>Net loss</t>
  </si>
  <si>
    <t>Net loss per share attributable to common shareholders (see Note 1)</t>
  </si>
  <si>
    <t>Basic (USD per share)</t>
  </si>
  <si>
    <t>Diluted (USD per share)</t>
  </si>
  <si>
    <t>Weighted average shares (see Note 1)</t>
  </si>
  <si>
    <t>Basic (shares)</t>
  </si>
  <si>
    <t>Diluted (shares)</t>
  </si>
  <si>
    <t>Consolidated Statements of Comprehensive Income (Loss) - USD ($) $ in Thousands</t>
  </si>
  <si>
    <t>Statement of Comprehensive Income [Abstract]</t>
  </si>
  <si>
    <t>Other comprehensive income (loss):</t>
  </si>
  <si>
    <t>Foreign currency translation adjustment</t>
  </si>
  <si>
    <t>Comprehensive loss</t>
  </si>
  <si>
    <t>Consolidated Statements of Changes in Stockholders' Equity - USD ($) shares in Thousands, $ in Thousands</t>
  </si>
  <si>
    <t>Total</t>
  </si>
  <si>
    <t>Common Stock</t>
  </si>
  <si>
    <t>Additional Paid-In Capital</t>
  </si>
  <si>
    <t>Retained Earnings (Deficit)</t>
  </si>
  <si>
    <t>Balance at beginning of period (shares) at Dec. 31, 2014</t>
  </si>
  <si>
    <t>Balance at beginning of period at Dec. 31, 2014</t>
  </si>
  <si>
    <t>Increase (Decrease) in Stockholders' Equity [Roll Forward]</t>
  </si>
  <si>
    <t>Common stock issued under stock plans, net of shares withheld for employee taxes (shares)</t>
  </si>
  <si>
    <t>Common stock issued under stock plans, net of shares withheld for employee taxes</t>
  </si>
  <si>
    <t>Stock-based compensation expense</t>
  </si>
  <si>
    <t>Income tax (shortfall) from employee stock awards</t>
  </si>
  <si>
    <t>Other comprehensive income</t>
  </si>
  <si>
    <t>Balance at end of period (shares) at Dec. 31, 2015</t>
  </si>
  <si>
    <t>Balance at end of period at Dec. 31, 2015</t>
  </si>
  <si>
    <t>Balance at end of period (shares) at Dec. 31, 2016</t>
  </si>
  <si>
    <t>Balance at end of period at Dec. 31, 2016</t>
  </si>
  <si>
    <t>Recognition of warrant issued in debt financing</t>
  </si>
  <si>
    <t>Balance at end of period (shares) at Dec. 31, 2017</t>
  </si>
  <si>
    <t>Balance at end of period at Dec. 31, 2017</t>
  </si>
  <si>
    <t>Consolidated Statements of Cash Flows - USD ($) $ in Thousands</t>
  </si>
  <si>
    <t>Cash flows from operating activities:</t>
  </si>
  <si>
    <t>Adjustments to reconcile net loss to net cash provided by operating activities:</t>
  </si>
  <si>
    <t>(Gain) loss on disposal of assets</t>
  </si>
  <si>
    <t>Depreciation and amortization</t>
  </si>
  <si>
    <t>Stock-based compensation</t>
  </si>
  <si>
    <t>Interest expense from debt issuance costs</t>
  </si>
  <si>
    <t>Write-off of unamortized debt issuance costs</t>
  </si>
  <si>
    <t>Interest expense paid in kind</t>
  </si>
  <si>
    <t>Changes in operating assets and liabilities:</t>
  </si>
  <si>
    <t>Trade accounts receivable</t>
  </si>
  <si>
    <t>Income taxes payable</t>
  </si>
  <si>
    <t>Net cash provided by operating activities</t>
  </si>
  <si>
    <t>Cash flows from investing activities:</t>
  </si>
  <si>
    <t>Proceeds from sale of property, equipment, and leasehold improvements</t>
  </si>
  <si>
    <t>Purchase of property, equipment, and leasehold improvements</t>
  </si>
  <si>
    <t>Net cash used in investing activities</t>
  </si>
  <si>
    <t>Cash flows from financing activities:</t>
  </si>
  <si>
    <t>Repayment of notes payable</t>
  </si>
  <si>
    <t>Debt issuance costs paid</t>
  </si>
  <si>
    <t>Taxes paid related to net share settlement of stock awards</t>
  </si>
  <si>
    <t>Proceeds from exercise of stock options</t>
  </si>
  <si>
    <t>Borrowings from notes payable</t>
  </si>
  <si>
    <t>Income tax benefit from employee stock awards</t>
  </si>
  <si>
    <t>Payment of purchase obligation</t>
  </si>
  <si>
    <t>Net cash used in financing activities</t>
  </si>
  <si>
    <t>Effect of foreign currency exchange rate changes on cash</t>
  </si>
  <si>
    <t>Net decrease in cash, cash equivalents and restricted cash</t>
  </si>
  <si>
    <t>Cash, cash equivalents and restricted cash at beginning of year</t>
  </si>
  <si>
    <t>Cash, cash equivalents and restricted cash at end of year</t>
  </si>
  <si>
    <t>Non-cash financing activities:</t>
  </si>
  <si>
    <t>Supplemental disclosures of cash flow information:</t>
  </si>
  <si>
    <t>Cash paid (received) for income taxes</t>
  </si>
  <si>
    <t>Cash paid for interest</t>
  </si>
  <si>
    <t>Summary of Significant Accounting Policies</t>
  </si>
  <si>
    <t>Accounting Policies [Abstract]</t>
  </si>
  <si>
    <t>Summary of Significant Accounting Policies (a) Organization and Nature of Business Performant Financial Corporation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our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Performant Technologies, Inc., and Performant Europe Ltd. Effective August 13, 2012, we changed the name of our wholly owned subsidiary from DCS Business Services, Inc. (DCSBS) to Performant Business Services, Inc., and DCSBS’ wholly owned subsidiaries from Diversified Collection Services, Inc. (DCS), and Vista Financial, Inc. (VFI), to Performant Recovery, Inc., and Performant Technologies, Inc., respectively.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The Company is managed and operated as one business, with a single management team that reports to the Chief Executive Officer. (b) Principles of Consolidation The accompanying consolidated financial statements have been prepared in accordance with U.S. Generally Accepted Accounting Principles, or U.S. GAAP. The Company consolidates entities in which it has controlling financial interest, and as of December 31, 2017 , all of the Company’s subsidiaries are 100% owned. All significant intercompany balances and transactions have been eliminated in consolidation. Certain prior year amounts have been reclassified for consistency with the current period presentation. (c) 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 (d) Cash and Cash Equivalents Cash and cash equivalents include demand deposits and highly liquid debt instruments with original maturities of three months or less when purchased. These investments can include money market funds that invest in highly liquid U.S. government and agency obligations, certificates of deposit, bankers’ acceptances, and commercial paper.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 (e) Restricted Cash At December 31, 2017 and 2016 , restricted cash included in current assets on our consolidated balance sheet was $1.8 million and $ 7.5 million , respectively. In May 2017, the Company paid $7.5 million to the lenders and deposited $6.0 million into a segregated deposit account in connection with the Eighth Amendment to our Prior Credit Agreement (as defined below). On August 3, 2017, all of this $6.0 million of restricted cash was paid to the administrative agent for the benefit of the lenders under our Prior Credit Agreement. In November 2017, the Company deposited $1.8 million in restricted cash as collateral for new letters of credit issued to replace letters of credit terminated under our prior credit agreement. (f) Hosted Service Installation and Implementation Deliverables In 2008, the Company entered into a long-term contract to provide hosted services to a client beginning in March 2009. The Company determined that certain installation and implementation deliverables were not separate units of accounting within the contract, and should be combined for revenue recognition purposes with the hosted service deliverable. Accordingly, revenue for these contract elements is being taken ratably from the commencement of hosted services in March 2009 through the contract period of March 2018. Additionally, the Company deferred the direct incremental costs associated with the installation and implementation deliverables, with the costs being expensed ratably from the March 2009 commencement of services through March 2018. (g) Property, Equipment, and Leasehold Improvements Property, equipment, and leasehold improvements are stated at cost, net of accumulated depreciation. Furniture and equipment are depreciated using the straight-line method over estimated useful lives ranging from 7 to 5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h) Goodwill and Other Intangible Assets Goodwill represents the excess of purchase price and related costs over the fair value assigned to the net assets of businesses acquired. Goodwill is not amortized, but instead is reviewed for impairment at least annually. Impairment is the condition that exists when the carrying amount of goodwill is not recoverable and its carrying amount exceeds its fair value. The Company performs its assessment of whether it is more likely than not that goodwill fair value is less than its carrying amount in November of each year to allow the Company additional time to evaluate its assessment prior to reporting its results. During the second quarter of 2017, the Company decided to wind down the activity of Performant Europe Ltd. Based on this decision, the Company concluded that the fair value of Performant Europe Ltd. was more likely than not less than its carrying amount. Accordingly, the goodwill balance related to the healthcare audit acquisition was $0.9 million , and we recognized a goodwill impairment loss of this amount as of June 30, 2017. The Company performed a qualitative assessment of whether it is more likely than not that goodwill fair value is less than its carrying amount as of November 30, 2017, and concluded that there was no need to perform an impairment test. The Company performed a qualitative assessment of whether it is more likely than not that goodwill fair value is less than its carrying amount as of November 30, 2016, and concluded that there was no need to perform an impairment test. In December 2016, the Department of Education awarded contracts for student loan recovery services to seven contractors, and we were not selected to receive one of these contract awards. Based on this event, the Company performed a Step 1 impairment assessment as of December 31, 2016 and concluded that it was not necessary to perform a Step 2 impairment assessment. Identifiable intangible assets consist of customer contracts and related relationships, a perpetual license, and covenants not to compete. Customer contracts and related relationships are amortized over their estimated useful life of 4 to 20 years. The perpetual license is amortized over its estimated useful life of 5 years. (i)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j) 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 During 2017 , 2016 and 2015 , costs of $5.1 million , $6.9 million and $7.0 million respectively, were capitalized for projects in the application stage of development, with depreciation expense of $6.7 million , $5.8 million and $4.8 million respectively, for completed projects. (k) Debt Issuance Costs Debt issuance costs represent loan and legal fees paid in connection with the issuance of long-term debt. Debt issuance costs are deducted from current and non-current notes payable and are amortized to interest expense in accordance with key terms of the notes as amended. (l) 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RAC contract with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December 31, 2017, a total of $18.5 million was presented as an allowance against revenue, representing the Company’s estimate of claims that may be overturned. In addition to the $18.5 million related to the RAC contract with CMS, the Company has accrued $0.3 million of additional estimated liability for appeals related to other healthcare contracts. The total accrued liability for appeals of $18.8 million has therefore been presented in the caption estimated liability for appeals at December 31, 2017 . Similarly, at December 31, 2016 , the total appeals-related liability was $19.3 million , comprised of an estimated liability for appeals of $19.0 million . The $18.8 million balance at December 31, 2017 and the $19.3 million balance as of December 31, 2016 , represents the Company’s best estimate of the probable amount of losses related to appeals of claims for which commissions were previously collected. To the extent that required payments by the Company exceed the amount accrued, revenues in the applicable period would be reduced by the amount of the excess. For the year ended December 31, 2017 , the Company had 2 clients whose individual revenues exceeded 10% of the Company’s total revenues. The dollar amount and percent of total revenue of each of the 2 clients is summarized in the table below (in thousands): Rank 2017 Revenue Percent of 1 $43,189 32.7% 2 27,367 20.7% For the year ended December 31, 2016 , the Company had 3 clients whose individual revenues exceeded 10% of the Company’s total revenues. The dollar amount and percent of total revenue of each of the 3 clients is summarized in the table below (in thousands): Rank 2016 Revenue Percent of 1 $33,243 23.5% 2 23,196 16.4% 3 21,949 15.5% For the year ended December 31, 2015 , the Company had 3 clients whose individual revenues exceeded 10% of the Company’s total revenues. The dollar amount and percent of total revenue of each of the 3 clients is summarized in the table below (in thousands): Rank 2015 Revenue Percent of 1 $37,878 23.8% 2 31,709 19.9% 3 17,696 11.1% Revenue from the largest three customers was 63% , 55% and 55% of total revenue in 2017 , 2016 and 2015 , respectively. Accounts receivable due from these three customers were 31% , 57% and 54% of total trade receivables at December 31, 2017 , 2016 and 2015 , respectively. Trade accounts receivable are recorded at the invoiced amount and do not bear interest. Amounts collected on trade accounts receivable are included in net cash provided by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35 thousand and $0.2 million for December 31, 2017 and December 31, 2016 , respectively. (m)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The "Net payable to client" balance of $12.8 million and $13.1 million represents the excess of payables for overturned audits at December 31, 2017 and 2016, respectively. The Company expects that the net payable-to-client balance will be paid to the client within the next twelve months. (n) Prepaid Expenses and Other Current Assets At December 31, 2017 , prepaid expenses and other current assets includes $5.6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December 31, 2017 , the receivable associated with estimated future overturns of subcontractor audits was $5.6 million . In addition, at December 31, 2017 , Prepaid expenses and other current assets includes a net receivable of $3.7 million for subcontractor fees for already overturned audits refundable to the Company once the Company refunds its fees to the client as prime contractor. By comparison, at December 31, 2016 , the receivable associated with the estimated future overturns of subcontractor audits was $5.7 million , and the receivable for subcontractor fees for already overturned audits refundable to the Company once the Company refunds its fees to the client as prime contractor was $3.7 million . (o) Legal Expenses The Company recognizes legal fees related to litigation as they are incurred. (p) Comprehensive Income (Loss) The Company has a single component of comprehensive income (loss) on the Consolidated Statements of Comprehensive Income (Loss) related to foreign currency translation adjustments for its subsidiary Performant Europe Ltd. for the years ended December 31, 2017 , 2016 and 2015 . (q) Fair Value of Financial Instruments The Company’s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 (r)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 (s) Stock Options The Company accounts for its employee stock-based compensation awards in accordance with FASB ASC Topic 718, Compensation – Stock Compensation . FASB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Merton option-pricing model. FASB ASC Topic 718 also requires that excess tax benefits recognized in equity related to stock option exercises are reflected as financing cash inflows. The Company recognized an income tax benefit resulting from the exercise of stock options in 2017 , 2016 and 2015 of $ 0.0 million , $ 0.1 million and $ 0.02 million , respectively. (t) Earnings per Share For the years ended December 31, 2017 , 2016 , and 2015 , basic earnings per share is calculated by dividing net income avail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and performance stock units. The following table reconciles the basic to diluted weighted average shares outstanding using the treasury stock method (shares in thousands): Years Ended December 31, 2017 2016 2015 Weighted average shares outstanding – basic 50,688 50,038 49,415 Dilutive effect of stock options — — — Weighted average shares outstanding – diluted 50,688 50,038 49,415 The following table shows the number of shares of Common Stock subject to options and restricted stock awards that were outstanding for the years ended December 31, 2017 , 2016 and 2015 , which were not included in the net income per diluted share calculation because to do so would have been anti-dilutive: Years Ended December 31, 2017 2016 2015 Number of shares 4,604,218 3,996,701 4,430,292 Number of shares includes 3,713,116 , 3,360,384 and 3,812,516 options to purchase shares at exercise prices greater than the average market price of the common stock for the year ended December 31, 2017 , 2016 and 2015 , respectively, and excludes 891,102 , 636,317 and 617,776 options to purchase shares for the year ended December 31, 2017 , 2016 and 2015 , respectively, because the effect of including them was anti-dilutive. (u) New Accounting Pronouncements Recently Adopted Accounting Pronouncements In November 2015, the FASB issued Accounting Standards Update (ASU) 2015-17, "Income Taxes (Topic 740): Balance Sheet Classification of Deferred Taxes" (ASU 2015-17),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We adopted ASU 2015-17 during our first quarter of 2017 on a prospective basis. During the first quarter 2017, the Company adopted ASU 2016-09, "Improvements to Employee Share-Based Payment Accounting" (ASU 2016-09) on a prospective basis. As a result of the adoption, the Company recognized $324 thousand of income tax expense for the twelve months ended December 31, 2017. These tax benefits, or shortfalls, were historically recorded in equity. In addition, cash flows related to excess tax benefits, or shortfalls, are now classified as an operating activity. Cash paid on employees’ behalf related to shares withheld for tax purposes is classified as a financing activity, consistent with prior year’s presentation. In November 2016, the FASB issued ASU 2016-18, "Restricted Cash" which clarifies guidance on the classification and presentation of restricted cash in the statement of cash flows. The standard states that restricted cash should be included within cash and cash equivalents on the statement of cash flows. This new guidance is effective for annual reporting periods, and interim periods within those years, beginning after December 15, 2017, and early adoption is permitted. We have adopted this guidance early and have included restricted cash within cash and cash equivalents on our consolidated statements of cash flows. Recently Issued Accounting Pronouncements In May 2014, the FASB issued an ASU that amends the FASB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new revenue recognition guidance, including subsequent amendments, is effective for annual reporting periods beginning after December 15, 2017, including interim periods within that reporting period. As of the date of this filing, we have completed our contract review and policy drafting. Based on our review, we believe the timing of revenue recognition will not materially change from current practice and the impact of adopting the new guidance is not material to the results of operations. The Company does not anticipate that our internal control framework will materially change, but rather that existing internal controls will be modified and augmented as necessary. We will adopt Topic 606 as of January 1, 2018 using the full retrospective method. We will provide additional information about the impact of this new guidance, including enhanced disclosure requirements, in future filing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Property, Equipment, and Leasehold Improvements</t>
  </si>
  <si>
    <t>Property, Plant and Equipment [Abstract]</t>
  </si>
  <si>
    <t>Property, Equipment, and Leasehold Improvements Property, equipment, and leasehold improvements consist of the following at December 31, 2017 and 2016 (in thousands): December 31, 2017 December 31, 2016 Land $ 1,122 $ 1,122 Building and leasehold improvements 6,410 6,203 Furniture and equipment 5,763 5,656 Computer hardware and software 72,044 67,861 85,339 80,842 Less accumulated depreciation and amortization (64,395 ) (57,107 ) Property, equipment and leasehold improvements, net $ 20,944 $ 23,735 Depreciation and amortization expense of property, equipment and leasehold improvements was $10.0 million , $9.6 million and $9.3 million for the years ended December 31, 2017 , 2016 and 2015 , respectively. During 2015, the Company sold land in Texas for $1.3 million in cash for a gain of $0.6 million .</t>
  </si>
  <si>
    <t>Identifiable Intangible Assets</t>
  </si>
  <si>
    <t>Intangible Assets, Net (Excluding Goodwill) [Abstract]</t>
  </si>
  <si>
    <t>Identifiable Intangible Assets Identifiable intangible assets consist of the following at December 31, 2017 and 2016 (in thousands): December 31, 2017 Gross Amounts Accumulated Amortization Net Amortizable intangibles: Customer contracts and related relationships $ 22,128 $ (17,264 ) $ 4,864 Perpetual license 3,250 (3,250 ) — Total intangible assets $ 25,378 $ (20,514 ) $ 4,864 December 31, 2016 Gross Amounts Accumulated Amortization Net Amortizable intangibles: Customer contracts and related relationships $ 22,381 $ (16,560 ) $ 5,821 Perpetual license 3,313 (3,239 ) 74 Total intangible assets $ 25,694 $ (19,799 ) $ 5,895 For the years ended December 31, 2017 , 2016 and 2015 , amortization expense related to intangible assets amounted to $0.9 million , $3.7 million and $3.8 million , respectively. For the year ended December 31, 2017, an impairment expense of $0.1 million was recognized to account for the impairment charge in Performant Europe Ltd. due to the Company's decision to wind down this subsidiary. For the year ended December 31, 2016, an impairment expense of $15.4 million was recognized relating to the Department of Education customer relationship and has been presented as a separate caption in the consolidated statements of operations. For the year ended December 31, 2015, an impairment expense of $0.2 million was recognized to account for the loss of a client. The estimated aggregate amortization expense for each of the five following fiscal years is as follows (in thousands): Year Ending December 31, Amount 2018 $ 811 2019 811 2020 811 2021 811 2022 811 Thereafter 809 Total $ 4,864</t>
  </si>
  <si>
    <t>Credit Agreement</t>
  </si>
  <si>
    <t>Debt Disclosure [Abstract]</t>
  </si>
  <si>
    <t>Credit Agreement On March 19, 2012, we, through our wholly owned subsidiary, entered into a $147.5 million credit agreement, as amended and restated, with Madison Capital Funding LLC as administrative agent, ING Capital LLC as syndication agent, and other lenders party thereto (as amended, the "Prior Credit Agreement"). The senior credit facility consists of (i) a $57.0 million Term A loan that matures in March 2017, (ii) a $79.5 million Term B loan that matures in June 2018, and (iii) a $11.0 million revolving credit facility that expired and fully paid in March 2017. On June 28, 2012, we amended the credit agreement to increase the amount of our borrowings under our Term B loan by $19.5 million . On November 4, 2014, February 19, 2016, July 26, 2016, October 27, 2016, and March 22, 2017, the Prior Credit Agreement was further amended to, among other things, modify a number of existing covenants and add new covenants requiring the Company to maintain a minimum cash balance, comply with an interest coverage ratio and achieve minimum EBITDA levels. On May 3, 2017, we further amended the credit agreement (the "Eighth Amendment") to extend the maturity date of the Term B loan to June 19, 2018. As a result of this extension, regularly scheduled quarterly amortization payments of $247,500 were also extended through March 31, 2018, with the remaining outstanding principal amount due on the June 19, 2018 maturity date. Interest on the Term B loan charged under the credit agreement was also increased by 3.00% per annum, however the amount of such increased interest was payable in kind. Pursuant to the Eighth Amendment, the quarterly and annual financial reporting covenants were also modified to require that the Company’s financial statements not contain a qualification, if required by GAAP, with respect to our ability to continue as a going concern. On August 7, 2017, we, through our wholly-owned subsidiary Performant Business Services, Inc. (the "Borrower"), entered into a new credit agreement with ECMC Group, Inc. (the “New Credit Agreement”). The New Credit Agreement provides for a term loan facility in the initial amount of $44 million (the “Initial Term Loan”) and for up to $15 million of additional term loans (“Additional Term Loans”; and together with the Initial Term Loan, the “Loans”) which Additional Term Loans may be drawn until the second anniversary of the funding of the Initial Term Loans, subject to the satisfaction of customary conditions. On August 11, 2017, the Initial Term Loan was advanced (the "Closing Date") and the proceeds were applied to repay all outstanding amounts under the Prior Credit Agreement. On September 29, 2017, we entered into Amendment No. 1 to the New Credit Agreement to extend the initial interest payment due date to December 31, 2017. The Loans will mature on the third anniversary of the Closing Date, however we will have the option to extend the maturity of the Loans for two additional one year periods, subject to the satisfaction of customary conditions. The Loans will bear interest at the one-month LIBOR rate (subject to a 1% per annum floor) plus a margin which may vary from 5.5% per annum to 10.0% per annum based on our total debt to EBITDA ratio. The Initial Term Loans will initially bear interest at LIBOR plus 7.0% per annum. Our annual interest rate at December 31, 2017 was 8.6% . We will be required to pay 5% of the original principal balance of the Loans annually in quarterly installments beginning March 31, 2018, and to offer to make mandatory prepayments of the Loans with a percentage of our excess cash flow which may vary between 75% and 0% depending on our total debt to EBITDA ratio. In addition to mandatory prepayments for excess cash flow, we will also be required to offer to prepay the Loans with the net cash proceeds of certain asset dispositions and with the issuance of debt not otherwise permitted under the New Credit Agreement. Except in connection with a change of control and the payment of a 1% premium, we will not be permitted to voluntarily prepay the Loans until after the first anniversary of the Closing Date. We will be permitted to prepay the Loans during the second year after the Closing Date if accompanied by a prepayment premium of 1% . Thereafter, we will be permitted to prepay the Loans without any prepayment premium. The New Credit Agreement contains certain restrictive financial covenants which became effective on the Closing Date. Such covenants require, among other things, that we meet a minimum fixed charge coverage ratio of 0.5 to 1.0 through December 31, 2019, 1.0 to 1.0 through June 30, 2020 (or until December 31, 2020 if the maturity date of the Loans is extended until the fourth anniversary of the Closing Date), 1.25 to 1.0 through June 30, 2021 if the maturity date of the Loans is extended until the fourth anniversary of the Closing Date and 1.25 to 1.0 through June 30, 2022 if the maturity date of the Loans is extended until the fifth anniversary of the Closing Date. In addition, we will be required to maintain, a maximum total debt to EBITDA ratio of 6.00 to 1.00 . The New Credit Agreement also contains covenants that will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obligations under the New Credit Agreement are secured by substantially all of our United States domestic subsidiaries' assets and are guaranteed by the Company and its United States domestic subsidiaries, other than the Borrower. As a result of our entry into our New Credit Agreement, and the repayment of all amounts owed under the Prior Credit Agreement, we wrote off debt issuance costs related to the Prior Credit Agreement of approximately $1.0 million in August 2017. Scheduled payments under the Agreement for the next five years and thereafter are as follows (in thousands): Year Ending December 31, Amount 2018 $ 2,200 2019 2,200 2020 39,600 2021 — Total $ 44,000 In consideration for, and concurrently with, the extension of the Initial Term Loan in accordance with the terms of the New Credit Agreement, we issued a warrant to the lender to purchase up to an aggregate of 3,863,326 shares of the Company’s common stock (representing approximately up to 7.5% of our diluted common stock as calculated using the “treasury stock” method as defined under GAAP for the most recent fiscal quarter) with an exercise price of $1.92 per share. Upon our election to borrow any of the Additional Term Loans, we will be required to issue additional warrants at the same exercise price to purchase up to an aggregate of 77,267 additional shares of common stock (which represents approximately 0.15% of our diluted common stock calculated using the “treasury stock” method as defined under GAAP for the most recent fiscal quarter) for each $1,000,000 of such Additional Term Loans. The Company has accounted for this warrant as an equity instrument since the Warrant is indexed to the Company’s common shares and meets the criteria for classification in shareholders’ equity. The relative fair value of the Warrant on the date of issuance was approximately $3.3 million and is treated as a discount to the debt. This amount will be amortized to interest expense under the effective interest method over the life of the Term Loan, which is a period of 36 months . The Company estimated the value of the Warrant using the Black-Scholes model. The key assumptions used to value the Warrant are as follows: Exercise price $ 1.92 Share price on date of issuance $ 1.85 Volatility 50.0 % Risk-free interest rate 1.83 % Expected dividend yield — % Contractual term (in years) 5 In addition, at the closing of the Term Loan, the Company paid transaction costs of $0.6 million , which were recorded as a discount on the debt and will be amortized to interest expense using the effective interest method over the life of the initial Term Loan, which is a period of 36 months . Outstanding debt obligations are as follows (in thousands): December 31, 2017 Principal amount $ 44,000 Less: unamortized discount and debt issuance costs (3,416 ) Loan payable less unamortized discount and debt issuance costs 40,584 Less: current maturities (2,029 ) Long-term loan payable, net of current maturities $ 38,555</t>
  </si>
  <si>
    <t>Commitments and Contingencies</t>
  </si>
  <si>
    <t>Commitments and Contingencies Disclosure [Abstract]</t>
  </si>
  <si>
    <t>Commitments and Contingencies We have entered into various non-cancelable operating lease agreements for certain of our office facilities and equipment with original lease periods expiring between 2017 and 2025. Certain of these arrangements have free rent periods and /or escalating rent payment provisions, and we recognize rent expense under such arrangements on a straight-line basis. In October 2017, we renewed our lease agreements for office space for approximately 50,000 square feet in Livermore, California. In December 2017, we entered two new lease agreements for office space for approximately 26,000 square feet in San Angelo, Texas and 32,000 square feet in Sunrise, Florida. Future minimum rental commitments under non-cancelable leases as of December 31, 2017 are as follows (in thousands): Year Ending December 31, Amount 2018 $ 2,564 2019 3,046 2020 3,010 2021 2,132 2022 1,710 Thereafter 2,190 Total $ 14,652 Lease expense was $2.7 million , $2.8 million and $3.0 million for the years ended December 31, 2017 , 2016 and 2015 , respectively.</t>
  </si>
  <si>
    <t>Capital Stock</t>
  </si>
  <si>
    <t>Equity [Abstract]</t>
  </si>
  <si>
    <t>Capital Stock Since August 15, 2012, the authorized Common Stock has been 500,000,000 shares and the authorized preferred stock has been 50,000,000 shares.</t>
  </si>
  <si>
    <t>Stock-based Compensation</t>
  </si>
  <si>
    <t>Disclosure of Compensation Related Costs, Share-based Payments [Abstract]</t>
  </si>
  <si>
    <t>Stock-based Compensation (a) Stock Options Under the terms of the Performant Financial Corporation 2007 Stock Option Plan, incentive and nonqualified stock options may be granted for up to 4,000,000 shares of the Company’s authorized but unissued Common Stock. Options granted under the Performant Financial Corporation 2007 Stock Option Plan generally vest over a five -year period. Performant Financial Corporation 2007 Stock Option Plan was terminated on the completion of its initial public offering in August 2012. No shares of our common stock are available under our 2007 Stock Option Plan other than for satisfying exercises of stock options granted under this plan prior to termination. The terms of the Performant Financial Corporation 2012 Stock Incentive Plan provide for the granting of incentive stock options within the meaning of Section 422 of the Code to employees and the granting of nonstatutory stock options, restricted stock, stock appreciation rights, stock unit awards and cash-based awards to employees, non-employee directors and consultants. The Company has reserved 10,550,000 shares of common stock under the 2012 Plan. Options granted under the Performant Financial Corporation 2012 Stock Incentive Plan generally vest over periods of four or five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Plans have a maximum term of 10 years and vest over schedules determined by the board of directors. Options issued under the Plans generally provide for immediate vesting of unvested shares in the event of a sale of the Company. Total stock-based compensation expense charged as salaries and benefits expense in the consolidated statements of operations was $3.7 million , $4.7 million and $5.0 million for the years ended December 31, 2017 , 2016 , and 2015 , respectively. The following table sets forth a summary of our stock option activity for the year ended December 31: Outstanding Options Weighted average exercise price per share Weighted average remaining contractual life (Years) Aggregate Intrinsic Value (in thousands) Outstanding at December 31, 2014 4,023,383 $ 7.18 6.41 Granted 294,500 3.57 Forfeited (171,625 ) 8.25 Exercised (29,135 ) 1.62 Outstanding at December 31, 2015 4,117,123 6.92 5.64 Granted 115,000 1.74 Forfeited (327,327 ) 8.26 Exercised (398,267 ) 0.85 Outstanding at December 31, 2016 3,506,529 7.32 5.04 Granted — — Forfeited (260,175 ) 5.40 Exercised (310,156 ) 0.50 Outstanding December 31, 2017 2,936,198 $ 8.21 4.48 $ 360 Vested, exercisable, and expected to vest (1) at December 31, 2017 2,929,438 $ 8.22 4.47 $ 360 Exercisable at December 31, 2017 2,796,568 $ 8.38 4.34 $ 360 (1) Options expected to vest reflect an estimated forfeiture rate. There were no stock options granted during the year ended December 31, 2017. The weighted-average grant-date exercise price of stock options granted during the years ended December 31, 2016 and 2015 was $1.74 and $3.57 , respectively, per share. The aggregate intrinsic value of our stock options (the amount by which the market price of the stock on the date of exercise exceeded the exercise price of the option) exercised during the years ended December 31, 2017 , 2016 and 2015 , was $0.4 million , $0.4 million and $0.1 million , respectively. At December 31, 2017 , 2016 , and 2015 , there was $0.3 million , $2.0 million and $4.7 million , respectively, of unrecognized stock-based compensation expense related to non-vested stock-based compensation arrangements, which the Company expects to recognize over a weighted-average period of 0.93 years as stock-based compensation expense. Net cash proceeds from the exercise of stock options were $0.2 million , $0.3 million and $0.04 million during 2017 , 2016 and 2015 , respectively. For the years ended December 31, 2017 , 2016 and 2015 , we realized a $ 0.0 million , $ 0.1 million and $ 0.02 million tax benefit from the exercise of stock options, respectively. The fair value of each option grant was estimated using the Black-Scholes option pricing model. Expected volatilities are calculated based on the historical volatility data of comparable peer companies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We estimated the fair value of options granted using a Black-Scholes option pricing model with the following assumptions: For the Years Ended December 31, 2017 2016 2015 Expected volatility —% 51.5% 48.6% Expected dividends —% —% —% Expected term (years) 0.0 6.1 6.1 Risk-free interest rate —% 1.4% 1.7% Weighted-average estimated fair value of options granted during the year $— $0.86 $1.71 Valuation and Amortization Method – The Company estimates the fair value of stock options granted using the Black-Scholes-Merton option pricing model. The fair value is then amortized on a straight line basis over the requisite service periods of the awards, which is generally the vesting period. Stock options typically have a ten year life from the grant date and vesting periods of four to five years. The fair value of the Company’s common stock is based on the market price of the stock on the date of grant. Expected Term – The Company’s expected term represents the period that the Company’s stock-based awards are expected to be outstanding. For awards granted subject only to service vesting requirements, the Company utilizes the simplified method under the provisions of FASB ASC 718-10-S99-1 (Staff Accounting Bulletin No. 107) for estimating the expected term of the stock-based award. Expected Volatility – Because there is insufficient history of the Company’s stock price returns, the Company lacks sufficient historical volatility data for its equity awards. Accordingly, the Company calculates the expected volatility using a composite made up of comparable peer companies and as of December 31, 2017 an approximate 88% company weighting over a term comparable to the expected term of the options issued which would have been used had grants been made. Expected Dividend – The Company has never paid dividends on its common shares and currently does not intend to do so. Accordingly, the dividend yield percentage is zero for all periods. Risk-Free Interest Rate – The risk-free interest rate used in the Black Scholes valuation method is based on the U.S. Treasury constant maturity interest rate whose term is consistent with the expected life of our stock options. (b) Restricted Stock Units The following table summarizes restricted stock unit activity for the year ended December 31: Weighted average Number of grant date Awards fair value Outstanding at December 31, 2015 1,229,274 $ 4.67 Granted 1,470,154 1.74 Forfeited (133,950 ) 4.20 Vested and converted to shares, net of units withheld for taxes (505,238 ) 4.31 Outstanding at December 31, 2016 2,060,240 $ 2.70 Granted 1,701,252 2.32 Forfeited (417,725 ) 2.93 Vested and converted to shares, net of units withheld for taxes (540,673 ) 2.75 Units withheld for taxes (211,507 ) $ 2.75 Outstanding at December 31, 2017 2,591,587 $ 2.39 Expected to vest at December 31, 2017 2,462,007 $ 2.39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Company recognizes a benefit (shortfall) from share-based compensation in the Consolidated Statements of Changes in Stockholders' Equity. The majority of RSUs that vested in 2017 and 2016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212,000 shares for 2017 and approximately 148,000 shares for 2016 ,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At December 31, 2017 and 2016 , there was $ 4.3 million and $3.7 million of compensation expense yet to be recognized related to non-vested restricted stock units. The unrecognized expense as of December 31, 2017 is expected to be recognized over the remaining weighted-average vested period of 2.68 years. 752,180 and 505,238 of the restricted stock units vested during the years ended December 31, 2017 and 2016 , respectively. Restricted stock units granted under the Performant Financial Corporation 2012 Stock Incentive Plan generally vest over periods between one and four years.</t>
  </si>
  <si>
    <t>Employee Benefit Plan</t>
  </si>
  <si>
    <t>Retirement Benefits [Abstract]</t>
  </si>
  <si>
    <t>Employee Benefit Plan The Company has a 401(k) Salary Deferral Plan (the Plan) covering all full-time employees who have met certain service requirements. Employees may contribute a portion of their salary up to the maximum limit established by the Internal Revenue Code for such plans. Employer contributions are discretionary. No matching contributions were made during 2017 , 2016 and 2015 .</t>
  </si>
  <si>
    <t>Income Taxes</t>
  </si>
  <si>
    <t>Income Tax Disclosure [Abstract]</t>
  </si>
  <si>
    <t>Income Taxes The Company’s income tax expense (benefit) consists of the following (in thousands): 2017 2016 2015 Current: Federal $ (5,427 ) $ 3,835 $ 1,393 State 369 (1,293 ) 1,164 (5,058 ) 2,542 2,557 Deferred: Federal $ 2,643 $ (5,379 ) $ (2,578 ) State 1,090 (1,533 ) (365 ) 3,733 (6,912 ) (2,943 ) Total benefit $ (1,325 ) $ (4,370 ) $ (386 ) The reconciliation between the amount computed by applying the U.S. federal statutory rate of 34% to income before taxes and the Company's tax provision for 2017, 2016, and 2015 is as follows: 2017 2016 2015 Federal income at the statutory rate 34 % 34 % 35 % State income tax, net of federal benefit (8 )% 11 % (26 )% Permanent differences 1 % (1 )% (9 )% Work Opportunity Credit 2 % 1 % 9 % Return to provision true-up (1 )% (1 )% 4 % Valuation Allowance (13 )% (18 )% — % Rate change on deferreds (6 )% — % — % Other — % 2 % 4 % 9 % 28 % 17 % The following table summarized the components of the Company's deferred tax assets and liabilities as of December 31, 2017 and 2016 (in thousands): 2017 2016 Deferred tax assets Bad debt reserve $ 11 $ 92 Vacation accrual 510 557 Workers Compensation 241 308 Nonqualified stock options 3,917 4,893 Debt issuance costs 27 279 Acquisition costs 23 66 State tax deferral 384 843 Deferred revenue 15 104 State tax credits 452 298 Net operating loss 453 217 Estimated liability for appeals 3,956 5,585 Other 448 146 Total deferred tax assets 10,437 13,388 Valuation allowance (5,772 ) (3,857 ) Total deferred tax assets net of valuation allowance 4,665 9,531 Deferred tax liabilities: Identifiable intangible assets (733 ) (1,299 ) Fixed assets (3,430 ) (4,009 ) Other (34 ) (22 ) Total deferred tax liabilities (4,197 ) (5,330 ) Net deferred tax assets (liabilities) $ 468 $ 4,201 As of December 31, 2017 , the Company recorded a valuation allowance against deferred tax assets that are not more likely than not realizable based upon the assessment of all positive and negative evidence. The total amount of the valuation allowance at December 31, 2017 is $5.8 million , which is an increase of $1.9 million from the amount recorded as of December 31, 2016 . On December 22, 2017, President Trump signed into law the “Tax Cuts and Jobs Act” (TCJA) that significantly reforms the Internal Revenue Code of 1986, as amended. The TCJA, among other things, includes changes to U.S. federal tax rates, imposes significant additional limitations on the deductibility of interest, allows for the expensing of capital expenditures, and puts into effect the migration from a “worldwide” system of taxation to a territorial system. We do not expect tax reform to have a material impact to our financial statements. Our net deferred tax assets and liabilities have been revalued at the newly enacted U.S. corporate rate, and the provisional impact was recognized in our tax expense in 2017. We are continuing to evaluate the impact this tax reform legislation may have on our busines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Based upon the Company’s cumulative three year loss position and projections for future taxable income over the periods in which the deferred tax assets are deductible, management believes it is more likely than not that the Company will be unable to realize the benefits of these deductible differences. The amount of the deferred tax asset considered realizable, however, could change in the near term if estimates of future taxable income during the carryforward period change. The Company has state tax credits of $0.5 million , which will expire in 2024. The Company has state net operating loss carryforwards of $0.4 million which expire in 2020 and a federal net operating loss carryforward of $0.1 million which will expire in 2037. The Company has $0.3 million of federal tax credit carryforwards which will expire in 2037. The following table reconciles the Company’s unrecognized tax benefits as of December 31, 2017 from its unrecognized tax benefits as of December 31, 2015 (in thousands): Unrecognized tax benefits balance at December 31, 2015 $ 895 Increase related to prior year tax positions 311 Decrease related to prior year tax positions (43 ) Increase related to current year tax positions — Settlements — Lapse of statute of limitations (176 ) Unrecognized tax benefits balance at December 31, 2016 987 Increase related to prior year tax positions 362 Decrease related to prior year tax positions — Increase related to current year tax positions — Settlements — Lapse of statute of limitations (267 ) Unrecognized tax benefits balance at December 31, 2017 $ 1,082 At December 31, 2017 and 2016 , we had approximately $1.1 million and $1.0 million of unrecognized tax benefits, respectively. We do not expect any significant change in unrecognized tax benefits during the next twelve months. The Company records interest expense and penalties related to unrecognized tax benefits in income tax expense. The amount of accrued interest was not material at December 31, 2017 and 2016 , respectively. No penalties were recognized in 2016 or accrued at December 31, 2017 , and 2016 respectively. Unrecognized tax benefits of approximately $1.1 million which, if recognized, would favorably affect the Company’s effective income tax rate.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4, the Company is no longer subject to Federal and certain other state tax examinations. We are currently being examined by the Franchise Tax Board of California for tax years 2011 through 2014.</t>
  </si>
  <si>
    <t>Related Party Transactions</t>
  </si>
  <si>
    <t>Related Party Transactions [Abstract]</t>
  </si>
  <si>
    <t>Related Party Transactions The Company did not have any material related party transactions for the years ending December 31, 2017 , 2016 and 2015 .</t>
  </si>
  <si>
    <t>Other Commitments and Contingencies</t>
  </si>
  <si>
    <t>Disclosure Commitments And Contingencies Additional Information [Abstract]</t>
  </si>
  <si>
    <t>Other Commitments and Contingencies (a) Trust Funds The Company collects principal and interest payments and collection costs on defaulted loans for various contracting agencies. Cash collections for some of the Company’s customers are held in trust in bank accounts controlled by the Company. The Company remits trust funds to the contracting agencies on a regular basis. The amount of cash held in trust and the related liability are separated from and not included in the Company’s assets and liabilities. Cash held in trust for customers totaled $0.7 million and $1.4 million at December 31, 2017 and 2016 , respectively. (b) Litigation The Company, during the ordinary course of its operations, has been named in various legal suits and claims, several of which are still pending. In the opinion of management and the Company’s legal counsel, such legal actions will not have a material effect on the Company’s financial position or results of operations or cash flows.</t>
  </si>
  <si>
    <t>Subsequent Events</t>
  </si>
  <si>
    <t>Subsequent Events [Abstract]</t>
  </si>
  <si>
    <t>Subsequent Events The term of our first Medicare Recovery Audit Contract with CMS, for Region A, expired on January 31, 2018. During that contract, we accrued an estimated liability for appeals for fees that are associated with appeals for cases that are successfully appealed by the providers. Our estimates for this appeals liability are based on our historical experience with the Medicare RAC appeal process. As the term of the original contract expired, CMS issued a letter to us on January 2, 2018, stating that Performant will no longer be obligated to support the appeals process or maintain an appeal reserve after the January 31, 2018 contract termination date. In addition to the estimated liability for appeals, we also maintained a separate Net payable to client liability for appeals decisions which had been decided, but not yet refunded to CMS. On January 31, 2018, CMS issued to us their final Letter of Demand which reconciled all outstanding payables to CMS for the old Region A contract. Accordingly, during the first quarter 2018, we expect to release approximately $21.5 million of the estimated liability for appeals and the Net payable to client balances. This will increase first quarter 2018 revenue by an amount equal to the total liability released. In conjunction with the release, we also expect to derecognize approximately $7.1 million of prepaid expenses and other current assets reflecting accrued receivables associated with amounts due from subcontractors for decided and yet-to-be decided appeals. We will leave a smaller estimated liability for appeals as we continue to assess the remaining estimated liability for refunds and appeals overturned prior to the expiration of the contract term. The remaining amount represents management’s best estimate of the remaining estimated liability for appeals for fees associated with appeals for cases that have been successfully appealed by providers prior to January 31, 2018, or the term expiration of the Region A contract. We have evaluated subsequent events through the date these consolidated financial statements were issued and there are no other events that have occurred that would require adjustments or disclosures to our consolidated financial statements.</t>
  </si>
  <si>
    <t>SCHEDULE II - VALUATION AND QUALIFYING ACCOUNTS</t>
  </si>
  <si>
    <t>Valuation and Qualifying Accounts [Abstract]</t>
  </si>
  <si>
    <t>SCHEDULE II – VALUATION AND QUALIFYING ACCOUNTS For the years ended December 31, 2017 , 2016 and 2015 Allowance for doubtful accounts (in thousands): Description Balance at Beginning of Period Additions Charged against Expense Recoveries Charge-offs Balance at End of Period 2017 $ 224 35 — (224 ) $ 35 2016 $ 386 — (162 ) — $ 224 2015 $ 32 354 — — $ 386 Estimated allowance and liability for appeals (in thousands): Description Balance at Beginning of Period Additions Charged against Revenue Appeals Found in Providers Favor Balance at End of Period 2017 $ 19,305 300 (788 ) $ 18,817 2016 $ 19,118 2,085 (1,898 ) $ 19,305 2015 $ 18,625 2,109 (1,616 ) $ 19,118 Deferred tax asset valuation allowance (in thousands): Description Balance at Beginning of Period Additions Releases Balance at End of Period 2017 $ 3,857 1,915 — $ 5,772 2016 $ 452 3,405 — $ 3,857 2015 $ 349 103 — $ 452</t>
  </si>
  <si>
    <t>Summary of Significant Accounting Policies (Policies)</t>
  </si>
  <si>
    <t>Organization and Nature of Business</t>
  </si>
  <si>
    <t>Organization and Nature of Business Performant Financial Corporation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our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Performant Technologies, Inc., and Performant Europe Ltd. Effective August 13, 2012, we changed the name of our wholly owned subsidiary from DCS Business Services, Inc. (DCSBS) to Performant Business Services, Inc., and DCSBS’ wholly owned subsidiaries from Diversified Collection Services, Inc. (DCS), and Vista Financial, Inc. (VFI), to Performant Recovery, Inc., and Performant Technologies, Inc., respectively.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The Company is managed and operated as one business, with a single management team that reports to the Chief Executive Officer.</t>
  </si>
  <si>
    <t>Principles of Consolidation</t>
  </si>
  <si>
    <t>Principles of Consolidation The accompanying consolidated financial statements have been prepared in accordance with U.S. Generally Accepted Accounting Principles, or U.S. GAAP. The Company consolidates entities in which it has controlling financial interest, and as of December 31, 2017 , all of the Company’s subsidiaries are 100% owned. All significant intercompany balances and transactions have been eliminated in consolidation. Certain prior year amounts have been reclassified for consistency with the current period presentation.</t>
  </si>
  <si>
    <t>Use of Estimates in the Preparation of Consolidated Financial Statements</t>
  </si>
  <si>
    <t>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t>
  </si>
  <si>
    <t>Cash and Cash Equivalents</t>
  </si>
  <si>
    <t>Cash and Cash Equivalents Cash and cash equivalents include demand deposits and highly liquid debt instruments with original maturities of three months or less when purchased. These investments can include money market funds that invest in highly liquid U.S. government and agency obligations, certificates of deposit, bankers’ acceptances, and commercial paper.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t>
  </si>
  <si>
    <t>Restricted Cash</t>
  </si>
  <si>
    <t>Restricted Cash At December 31, 2017 and 2016 , restricted cash included in current assets on our consolidated balance sheet was $1.8 million and $ 7.5 million , respectively. In May 2017, the Company paid $7.5 million to the lenders and deposited $6.0 million into a segregated deposit account in connection with the Eighth Amendment to our Prior Credit Agreement (as defined below). On August 3, 2017, all of this $6.0 million of restricted cash was paid to the administrative agent for the benefit of the lenders under our Prior Credit Agreement. In November 2017, the Company deposited $1.8 million in restricted cash as collateral for new letters of credit issued to replace letters of credit terminated under our prior credit agreement.</t>
  </si>
  <si>
    <t>Hosted Service Installation and Implementation Deliverables</t>
  </si>
  <si>
    <t>Hosted Service Installation and Implementation Deliverables In 2008, the Company entered into a long-term contract to provide hosted services to a client beginning in March 2009. The Company determined that certain installation and implementation deliverables were not separate units of accounting within the contract, and should be combined for revenue recognition purposes with the hosted service deliverable. Accordingly, revenue for these contract elements is being taken ratably from the commencement of hosted services in March 2009 through the contract period of March 2018. Additionally, the Company deferred the direct incremental costs associated with the installation and implementation deliverables, with the costs being expensed ratably from the March 2009 commencement of services through March 2018.</t>
  </si>
  <si>
    <t>Property, Equipment, and Leasehold Improvements Property, equipment, and leasehold improvements are stated at cost, net of accumulated depreciation. Furniture and equipment are depreciated using the straight-line method over estimated useful lives ranging from 7 to 5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si>
  <si>
    <t>Goodwill and Other Intangible Assets</t>
  </si>
  <si>
    <t>Goodwill and Other Intangible Assets Goodwill represents the excess of purchase price and related costs over the fair value assigned to the net assets of businesses acquired. Goodwill is not amortized, but instead is reviewed for impairment at least annually. Impairment is the condition that exists when the carrying amount of goodwill is not recoverable and its carrying amount exceeds its fair value. The Company performs its assessment of whether it is more likely than not that goodwill fair value is less than its carrying amount in November of each year to allow the Company additional time to evaluate its assessment prior to reporting its results. During the second quarter of 2017, the Company decided to wind down the activity of Performant Europe Ltd. Based on this decision, the Company concluded that the fair value of Performant Europe Ltd. was more likely than not less than its carrying amount. Accordingly, the goodwill balance related to the healthcare audit acquisition was $0.9 million , and we recognized a goodwill impairment loss of this amount as of June 30, 2017. The Company performed a qualitative assessment of whether it is more likely than not that goodwill fair value is less than its carrying amount as of November 30, 2017, and concluded that there was no need to perform an impairment test. The Company performed a qualitative assessment of whether it is more likely than not that goodwill fair value is less than its carrying amount as of November 30, 2016, and concluded that there was no need to perform an impairment test. In December 2016, the Department of Education awarded contracts for student loan recovery services to seven contractors, and we were not selected to receive one of these contract awards. Based on this event, the Company performed a Step 1 impairment assessment as of December 31, 2016 and concluded that it was not necessary to perform a Step 2 impairment assessment. Identifiable intangible assets consist of customer contracts and related relationships, a perpetual license, and covenants not to compete. Customer contracts and related relationships are amortized over their estimated useful life of 4 to 20 years. The perpetual license is amortized over its estimated useful life of 5 years.</t>
  </si>
  <si>
    <t>Impairment of Long-Lived Assets</t>
  </si>
  <si>
    <t>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si>
  <si>
    <t>System Developments</t>
  </si>
  <si>
    <t>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t>
  </si>
  <si>
    <t>Debt Issuance Costs</t>
  </si>
  <si>
    <t>Debt Issuance Costs Debt issuance costs represent loan and legal fees paid in connection with the issuance of long-term debt. Debt issuance costs are deducted from current and non-current notes payable and are amortized to interest expense in accordance with key terms of the notes as amended.</t>
  </si>
  <si>
    <t>Revenues, Accounts Receivable, and Estimated Liability for Appeals</t>
  </si>
  <si>
    <t xml:space="preserve">Trade accounts receivable are recorded at the invoiced amount and do not bear interest. Amounts collected on trade accounts receivable are included in net cash provided by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o the extent that required payments by the Company exceed the amount accrued, revenues in the applicable period would be reduced by the amount of the excess. 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RAC contract with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t>
  </si>
  <si>
    <t>Net Payable to Client</t>
  </si>
  <si>
    <t>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The "Net payable to client" balance of $12.8 million and $13.1 million represents the excess of payables for overturned audits at December 31, 2017 and 2016, respectively. The Company expects that the net payable-to-client balance will be paid to the client within the next twelve months.</t>
  </si>
  <si>
    <t>Prepaid Expenses and Other Current Assets</t>
  </si>
  <si>
    <t>Prepaid Expenses and Other Current Assets At December 31, 2017 , prepaid expenses and other current assets includes $5.6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December 31, 2017 , the receivable associated with estimated future overturns of subcontractor audits was $5.6 million . In addition, at December 31, 2017 , Prepaid expenses and other current assets includes a net receivable of $3.7 million for subcontractor fees for already overturned audits refundable to the Company once the Company refunds its fees to the client as prime contractor. By comparison, at December 31, 2016 , the receivable associated with the estimated future overturns of subcontractor audits was $5.7 million , and the receivable for subcontractor fees for already overturned audits refundable to the Company once the Company refunds its fees to the client as prime contractor was $3.7 million .</t>
  </si>
  <si>
    <t>Legal Expenses</t>
  </si>
  <si>
    <t>Legal Expenses The Company recognizes legal fees related to litigation as they are incurred.</t>
  </si>
  <si>
    <t>Comprehensive Income (Loss)</t>
  </si>
  <si>
    <t>Comprehensive Income (Loss) The Company has a single component of comprehensive income (loss) on the Consolidated Statements of Comprehensive Income (Loss) related to foreign currency translation adjustments for its subsidiary Performant Europe Ltd. for the years ended December 31, 2017 , 2016 and 2015 .</t>
  </si>
  <si>
    <t>Fair Value of Financial Instruments</t>
  </si>
  <si>
    <t>Fair Value of Financial Instruments The Company’s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si>
  <si>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t>
  </si>
  <si>
    <t>Stock Options</t>
  </si>
  <si>
    <t>Stock Options The Company accounts for its employee stock-based compensation awards in accordance with FASB ASC Topic 718, Compensation – Stock Compensation . FASB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Merton option-pricing model. FASB ASC Topic 718 also requires that excess tax benefits recognized in equity related to stock option exercises are reflected as financing cash inflows.</t>
  </si>
  <si>
    <t>Earnings per Share</t>
  </si>
  <si>
    <t>Earnings per Share For the years ended December 31, 2017 , 2016 , and 2015 , basic earnings per share is calculated by dividing net income avail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and performance stock units.</t>
  </si>
  <si>
    <t>New Accounting Pronouncements</t>
  </si>
  <si>
    <t>New Accounting Pronouncements Recently Adopted Accounting Pronouncements In November 2015, the FASB issued Accounting Standards Update (ASU) 2015-17, "Income Taxes (Topic 740): Balance Sheet Classification of Deferred Taxes" (ASU 2015-17),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We adopted ASU 2015-17 during our first quarter of 2017 on a prospective basis. During the first quarter 2017, the Company adopted ASU 2016-09, "Improvements to Employee Share-Based Payment Accounting" (ASU 2016-09) on a prospective basis. As a result of the adoption, the Company recognized $324 thousand of income tax expense for the twelve months ended December 31, 2017. These tax benefits, or shortfalls, were historically recorded in equity. In addition, cash flows related to excess tax benefits, or shortfalls, are now classified as an operating activity. Cash paid on employees’ behalf related to shares withheld for tax purposes is classified as a financing activity, consistent with prior year’s presentation. In November 2016, the FASB issued ASU 2016-18, "Restricted Cash" which clarifies guidance on the classification and presentation of restricted cash in the statement of cash flows. The standard states that restricted cash should be included within cash and cash equivalents on the statement of cash flows. This new guidance is effective for annual reporting periods, and interim periods within those years, beginning after December 15, 2017, and early adoption is permitted. We have adopted this guidance early and have included restricted cash within cash and cash equivalents on our consolidated statements of cash flows. Recently Issued Accounting Pronouncements In May 2014, the FASB issued an ASU that amends the FASB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new revenue recognition guidance, including subsequent amendments, is effective for annual reporting periods beginning after December 15, 2017, including interim periods within that reporting period. As of the date of this filing, we have completed our contract review and policy drafting. Based on our review, we believe the timing of revenue recognition will not materially change from current practice and the impact of adopting the new guidance is not material to the results of operations. The Company does not anticipate that our internal control framework will materially change, but rather that existing internal controls will be modified and augmented as necessary. We will adopt Topic 606 as of January 1, 2018 using the full retrospective method. We will provide additional information about the impact of this new guidance, including enhanced disclosure requirements, in future filing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Summary of Significant Accounting Policies (Tables)</t>
  </si>
  <si>
    <t>Schedule of Details of Revenue by Major Customers</t>
  </si>
  <si>
    <t>For the year ended December 31, 2017 , the Company had 2 clients whose individual revenues exceeded 10% of the Company’s total revenues. The dollar amount and percent of total revenue of each of the 2 clients is summarized in the table below (in thousands): Rank 2017 Revenue Percent of 1 $43,189 32.7% 2 27,367 20.7% For the year ended December 31, 2016 , the Company had 3 clients whose individual revenues exceeded 10% of the Company’s total revenues. The dollar amount and percent of total revenue of each of the 3 clients is summarized in the table below (in thousands): Rank 2016 Revenue Percent of 1 $33,243 23.5% 2 23,196 16.4% 3 21,949 15.5% For the year ended December 31, 2015 , the Company had 3 clients whose individual revenues exceeded 10% of the Company’s total revenues. The dollar amount and percent of total revenue of each of the 3 clients is summarized in the table below (in thousands): Rank 2015 Revenue Percent of 1 $37,878 23.8% 2 31,709 19.9% 3 17,696 11.1%</t>
  </si>
  <si>
    <t>Schedule of Reconciliation of Basic to Diluted Weighted Average Shares Outstanding</t>
  </si>
  <si>
    <t>The following table reconciles the basic to diluted weighted average shares outstanding using the treasury stock method (shares in thousands): Years Ended December 31, 2017 2016 2015 Weighted average shares outstanding – basic 50,688 50,038 49,415 Dilutive effect of stock options — — — Weighted average shares outstanding – diluted 50,688 50,038 49,415</t>
  </si>
  <si>
    <t>Schedule of Antidilutive Securities Excluded from Computation of Earnings Per Share</t>
  </si>
  <si>
    <t>The following table shows the number of shares of Common Stock subject to options and restricted stock awards that were outstanding for the years ended December 31, 2017 , 2016 and 2015 , which were not included in the net income per diluted share calculation because to do so would have been anti-dilutive: Years Ended December 31, 2017 2016 2015 Number of shares 4,604,218 3,996,701 4,430,292 Number of shares includes 3,713,116 , 3,360,384 and 3,812,516 options to purchase shares at exercise prices greater than the average market price of the common stock for the year ended December 31, 2017 , 2016 and 2015 , respectively, and excludes 891,102 , 636,317 and 617,776 options to purchase shares for the year ended December 31, 2017 , 2016 and 2015 , respectively, because the effect of including them was anti-dilutive.</t>
  </si>
  <si>
    <t>Property, Equipment, and Leasehold Improvements (Tables)</t>
  </si>
  <si>
    <t>Schedule of Property, Equipment and Leasehold Improvements</t>
  </si>
  <si>
    <t>Property, equipment, and leasehold improvements consist of the following at December 31, 2017 and 2016 (in thousands): December 31, 2017 December 31, 2016 Land $ 1,122 $ 1,122 Building and leasehold improvements 6,410 6,203 Furniture and equipment 5,763 5,656 Computer hardware and software 72,044 67,861 85,339 80,842 Less accumulated depreciation and amortization (64,395 ) (57,107 ) Property, equipment and leasehold improvements, net $ 20,944 $ 23,735</t>
  </si>
  <si>
    <t>Identifiable Intangible Assets (Tables)</t>
  </si>
  <si>
    <t>Schedule of Identifiable Intangible Assets</t>
  </si>
  <si>
    <t>Identifiable intangible assets consist of the following at December 31, 2017 and 2016 (in thousands): December 31, 2017 Gross Amounts Accumulated Amortization Net Amortizable intangibles: Customer contracts and related relationships $ 22,128 $ (17,264 ) $ 4,864 Perpetual license 3,250 (3,250 ) — Total intangible assets $ 25,378 $ (20,514 ) $ 4,864 December 31, 2016 Gross Amounts Accumulated Amortization Net Amortizable intangibles: Customer contracts and related relationships $ 22,381 $ (16,560 ) $ 5,821 Perpetual license 3,313 (3,239 ) 74 Total intangible assets $ 25,694 $ (19,799 ) $ 5,895</t>
  </si>
  <si>
    <t>Schedule of Estimated Aggregate Amortization Expense</t>
  </si>
  <si>
    <t>The estimated aggregate amortization expense for each of the five following fiscal years is as follows (in thousands): Year Ending December 31, Amount 2018 $ 811 2019 811 2020 811 2021 811 2022 811 Thereafter 809 Total $ 4,864</t>
  </si>
  <si>
    <t>Credit Agreement (Tables)</t>
  </si>
  <si>
    <t>Schedule of Payments under Credit Agreement</t>
  </si>
  <si>
    <t>Scheduled payments under the Agreement for the next five years and thereafter are as follows (in thousands): Year Ending December 31, Amount 2018 $ 2,200 2019 2,200 2020 39,600 2021 — Total $ 44,000</t>
  </si>
  <si>
    <t>Schedule of Key Assumptions Used to Value Warrants</t>
  </si>
  <si>
    <t>The key assumptions used to value the Warrant are as follows: Exercise price $ 1.92 Share price on date of issuance $ 1.85 Volatility 50.0 % Risk-free interest rate 1.83 % Expected dividend yield — % Contractual term (in years) 5</t>
  </si>
  <si>
    <t>Schedule of Outstanding Debt Obligations</t>
  </si>
  <si>
    <t>Outstanding debt obligations are as follows (in thousands): December 31, 2017 Principal amount $ 44,000 Less: unamortized discount and debt issuance costs (3,416 ) Loan payable less unamortized discount and debt issuance costs 40,584 Less: current maturities (2,029 ) Long-term loan payable, net of current maturities $ 38,555</t>
  </si>
  <si>
    <t>Commitments and Contingencies (Tables)</t>
  </si>
  <si>
    <t>Schedule of Future Minimum Rental Commitments under Non-Cancelable Leases</t>
  </si>
  <si>
    <t>Future minimum rental commitments under non-cancelable leases as of December 31, 2017 are as follows (in thousands): Year Ending December 31, Amount 2018 $ 2,564 2019 3,046 2020 3,010 2021 2,132 2022 1,710 Thereafter 2,190 Total $ 14,652</t>
  </si>
  <si>
    <t>Stock-based Compensation (Tables)</t>
  </si>
  <si>
    <t>Schedule of Stock Option Activity</t>
  </si>
  <si>
    <t>The following table sets forth a summary of our stock option activity for the year ended December 31: Outstanding Options Weighted average exercise price per share Weighted average remaining contractual life (Years) Aggregate Intrinsic Value (in thousands) Outstanding at December 31, 2014 4,023,383 $ 7.18 6.41 Granted 294,500 3.57 Forfeited (171,625 ) 8.25 Exercised (29,135 ) 1.62 Outstanding at December 31, 2015 4,117,123 6.92 5.64 Granted 115,000 1.74 Forfeited (327,327 ) 8.26 Exercised (398,267 ) 0.85 Outstanding at December 31, 2016 3,506,529 7.32 5.04 Granted — — Forfeited (260,175 ) 5.40 Exercised (310,156 ) 0.50 Outstanding December 31, 2017 2,936,198 $ 8.21 4.48 $ 360 Vested, exercisable, and expected to vest (1) at December 31, 2017 2,929,438 $ 8.22 4.47 $ 360 Exercisable at December 31, 2017 2,796,568 $ 8.38 4.34 $ 360 (1) Options expected to vest reflect an estimated forfeiture rate.</t>
  </si>
  <si>
    <t>Schedule of Assumptions to Estimate Fair Value Options</t>
  </si>
  <si>
    <t>We estimated the fair value of options granted using a Black-Scholes option pricing model with the following assumptions: For the Years Ended December 31, 2017 2016 2015 Expected volatility —% 51.5% 48.6% Expected dividends —% —% —% Expected term (years) 0.0 6.1 6.1 Risk-free interest rate —% 1.4% 1.7% Weighted-average estimated fair value of options granted during the year $— $0.86 $1.71</t>
  </si>
  <si>
    <t>Schedule of Restricted Stock Units Award Activity</t>
  </si>
  <si>
    <t>The following table summarizes restricted stock unit activity for the year ended December 31: Weighted average Number of grant date Awards fair value Outstanding at December 31, 2015 1,229,274 $ 4.67 Granted 1,470,154 1.74 Forfeited (133,950 ) 4.20 Vested and converted to shares, net of units withheld for taxes (505,238 ) 4.31 Outstanding at December 31, 2016 2,060,240 $ 2.70 Granted 1,701,252 2.32 Forfeited (417,725 ) 2.93 Vested and converted to shares, net of units withheld for taxes (540,673 ) 2.75 Units withheld for taxes (211,507 ) $ 2.75 Outstanding at December 31, 2017 2,591,587 $ 2.39 Expected to vest at December 31, 2017 2,462,007 $ 2.39</t>
  </si>
  <si>
    <t>Income Taxes (Tables)</t>
  </si>
  <si>
    <t>Schedule of Income Tax Expense (Benefit)</t>
  </si>
  <si>
    <t>The Company’s income tax expense (benefit) consists of the following (in thousands): 2017 2016 2015 Current: Federal $ (5,427 ) $ 3,835 $ 1,393 State 369 (1,293 ) 1,164 (5,058 ) 2,542 2,557 Deferred: Federal $ 2,643 $ (5,379 ) $ (2,578 ) State 1,090 (1,533 ) (365 ) 3,733 (6,912 ) (2,943 ) Total benefit $ (1,325 ) $ (4,370 ) $ (386 )</t>
  </si>
  <si>
    <t>Schedule of Reconciliation of Federal Statutory Income Tax Expense to Actual Income Tax Expense</t>
  </si>
  <si>
    <t>The reconciliation between the amount computed by applying the U.S. federal statutory rate of 34% to income before taxes and the Company's tax provision for 2017, 2016, and 2015 is as follows: 2017 2016 2015 Federal income at the statutory rate 34 % 34 % 35 % State income tax, net of federal benefit (8 )% 11 % (26 )% Permanent differences 1 % (1 )% (9 )% Work Opportunity Credit 2 % 1 % 9 % Return to provision true-up (1 )% (1 )% 4 % Valuation Allowance (13 )% (18 )% — % Rate change on deferreds (6 )% — % — % Other — % 2 % 4 % 9 % 28 % 17 %</t>
  </si>
  <si>
    <t>Schedule of Components of Deferred Tax Assets and Liabilities</t>
  </si>
  <si>
    <t>The following table summarized the components of the Company's deferred tax assets and liabilities as of December 31, 2017 and 2016 (in thousands): 2017 2016 Deferred tax assets Bad debt reserve $ 11 $ 92 Vacation accrual 510 557 Workers Compensation 241 308 Nonqualified stock options 3,917 4,893 Debt issuance costs 27 279 Acquisition costs 23 66 State tax deferral 384 843 Deferred revenue 15 104 State tax credits 452 298 Net operating loss 453 217 Estimated liability for appeals 3,956 5,585 Other 448 146 Total deferred tax assets 10,437 13,388 Valuation allowance (5,772 ) (3,857 ) Total deferred tax assets net of valuation allowance 4,665 9,531 Deferred tax liabilities: Identifiable intangible assets (733 ) (1,299 ) Fixed assets (3,430 ) (4,009 ) Other (34 ) (22 ) Total deferred tax liabilities (4,197 ) (5,330 ) Net deferred tax assets (liabilities) $ 468 $ 4,201</t>
  </si>
  <si>
    <t>Schedule of Unrecognized Tax Benefits</t>
  </si>
  <si>
    <t>The following table reconciles the Company’s unrecognized tax benefits as of December 31, 2017 from its unrecognized tax benefits as of December 31, 2015 (in thousands): Unrecognized tax benefits balance at December 31, 2015 $ 895 Increase related to prior year tax positions 311 Decrease related to prior year tax positions (43 ) Increase related to current year tax positions — Settlements — Lapse of statute of limitations (176 ) Unrecognized tax benefits balance at December 31, 2016 987 Increase related to prior year tax positions 362 Decrease related to prior year tax positions — Increase related to current year tax positions — Settlements — Lapse of statute of limitations (267 ) Unrecognized tax benefits balance at December 31, 2017 $ 1,082</t>
  </si>
  <si>
    <t>Summary of Significant Accounting Policies - Narrative (Details) $ in Thousands</t>
  </si>
  <si>
    <t>Aug. 03, 2017USD ($)</t>
  </si>
  <si>
    <t>Jun. 30, 2017USD ($)</t>
  </si>
  <si>
    <t>Nov. 30, 2017USD ($)</t>
  </si>
  <si>
    <t>May 31, 2017USD ($)</t>
  </si>
  <si>
    <t>Dec. 31, 2017USD ($)segmentCustomer</t>
  </si>
  <si>
    <t>Dec. 31, 2016USD ($)Customer</t>
  </si>
  <si>
    <t>Dec. 31, 2015USD ($)Customer</t>
  </si>
  <si>
    <t>Property, Plant and Equipment [Line Items]</t>
  </si>
  <si>
    <t>Number of segments | segment</t>
  </si>
  <si>
    <t>Impairment of goodwill</t>
  </si>
  <si>
    <t>Capitalized internal use software</t>
  </si>
  <si>
    <t>Capitalized internal use software, depreciation expense</t>
  </si>
  <si>
    <t>Healthcare contract accrual</t>
  </si>
  <si>
    <t>Number of clients whose individual revenues exceeded 10% of total revenues | Customer</t>
  </si>
  <si>
    <t>Receivable future overturned audits</t>
  </si>
  <si>
    <t>Receivable, already overturned audits</t>
  </si>
  <si>
    <t>Furniture Fixtures and Equipment | Minimum</t>
  </si>
  <si>
    <t>Estimated useful lives of property</t>
  </si>
  <si>
    <t>5 years</t>
  </si>
  <si>
    <t>Furniture Fixtures and Equipment | Maximum</t>
  </si>
  <si>
    <t>7 years</t>
  </si>
  <si>
    <t>Building</t>
  </si>
  <si>
    <t>31 years 6 months</t>
  </si>
  <si>
    <t>Computer Hardware and Software | Minimum</t>
  </si>
  <si>
    <t>3 years</t>
  </si>
  <si>
    <t>Computer Hardware and Software | Maximum</t>
  </si>
  <si>
    <t>Customer contracts and related relationships | Minimum</t>
  </si>
  <si>
    <t>Identifiable intangible assets estimated useful lives</t>
  </si>
  <si>
    <t>4 years</t>
  </si>
  <si>
    <t>Customer contracts and related relationships | Maximum</t>
  </si>
  <si>
    <t>20 years</t>
  </si>
  <si>
    <t>Perpetual license</t>
  </si>
  <si>
    <t>The largest three customers | Revenue | Customer Concentration Risk</t>
  </si>
  <si>
    <t>Concentration risk percentage</t>
  </si>
  <si>
    <t>63.00%</t>
  </si>
  <si>
    <t>55.00%</t>
  </si>
  <si>
    <t>The largest three customers | Accounts Receivable | Customer Concentration Risk</t>
  </si>
  <si>
    <t>31.00%</t>
  </si>
  <si>
    <t>57.00%</t>
  </si>
  <si>
    <t>54.00%</t>
  </si>
  <si>
    <t>Commissions</t>
  </si>
  <si>
    <t>Allowance against accounts receivable</t>
  </si>
  <si>
    <t>Accounts Receivable</t>
  </si>
  <si>
    <t>Amendment Number Eight to Credit Agreement</t>
  </si>
  <si>
    <t>Payment for debt extinguishment</t>
  </si>
  <si>
    <t>Increase (decrease) in restricted cash</t>
  </si>
  <si>
    <t>Accounting Standards Update 2016-09</t>
  </si>
  <si>
    <t>Excess tax benefit</t>
  </si>
  <si>
    <t>Summary of Significant Accounting Policies - Details of Revenue by Major Customers (Details) - USD ($) $ in Thousands</t>
  </si>
  <si>
    <t>Revenue, Major Customer [Line Items]</t>
  </si>
  <si>
    <t>Customer 1 | Customer Concentration Risk</t>
  </si>
  <si>
    <t>Customer 1 | Revenue | Customer Concentration Risk</t>
  </si>
  <si>
    <t>Percent of total revenue</t>
  </si>
  <si>
    <t>32.70%</t>
  </si>
  <si>
    <t>23.50%</t>
  </si>
  <si>
    <t>23.80%</t>
  </si>
  <si>
    <t>Customer 2 | Customer Concentration Risk</t>
  </si>
  <si>
    <t>Customer 2 | Revenue | Customer Concentration Risk</t>
  </si>
  <si>
    <t>20.70%</t>
  </si>
  <si>
    <t>16.40%</t>
  </si>
  <si>
    <t>19.90%</t>
  </si>
  <si>
    <t>Customer 3 | Customer Concentration Risk</t>
  </si>
  <si>
    <t>Customer 3 | Revenue | Customer Concentration Risk</t>
  </si>
  <si>
    <t>15.50%</t>
  </si>
  <si>
    <t>11.10%</t>
  </si>
  <si>
    <t>Summary of Significant Accounting Policies - Reconciliation of Basic to Diluted Weighted-Average Shares Outstanding (Details) - shares shares in Thousands</t>
  </si>
  <si>
    <t>Weighted average shares outstanding – basic (shares)</t>
  </si>
  <si>
    <t>Dilutive effect of stock options (shares)</t>
  </si>
  <si>
    <t>Weighted average shares outstanding – diluted (shares)</t>
  </si>
  <si>
    <t>Summary of Significant Accounting Policies - Anti-Dilutive Securities (Details) - shares</t>
  </si>
  <si>
    <t>Share-based Compensation Arrangement by Share-based Payment Award [Line Items]</t>
  </si>
  <si>
    <t>Number of shares</t>
  </si>
  <si>
    <t>Employee stock option, out of the money</t>
  </si>
  <si>
    <t>Employee stock option, in the money</t>
  </si>
  <si>
    <t>Property, Equipment, and Leasehold Improvements - Narrative (Details) - USD ($) $ in Thousands</t>
  </si>
  <si>
    <t>Depreciation and amortization expense of property, equipment and leasehold improvements</t>
  </si>
  <si>
    <t>Texas</t>
  </si>
  <si>
    <t>Gain</t>
  </si>
  <si>
    <t>Property, Equipment, and Leasehold Improvements - Summary (Details) - USD ($) $ in Thousands</t>
  </si>
  <si>
    <t>Property, plant, and equipment</t>
  </si>
  <si>
    <t>Less accumulated depreciation and amortization</t>
  </si>
  <si>
    <t>Property, equipment and leasehold improvements, net</t>
  </si>
  <si>
    <t>Land</t>
  </si>
  <si>
    <t>Building and leasehold improvements</t>
  </si>
  <si>
    <t>Furniture and equipment</t>
  </si>
  <si>
    <t>Computer hardware and software</t>
  </si>
  <si>
    <t>Identifiable Intangible Assets - Narrative (Details) - USD ($) $ in Millions</t>
  </si>
  <si>
    <t>Amortization expense</t>
  </si>
  <si>
    <t>Impairment</t>
  </si>
  <si>
    <t>Identifiable Intangible Assets - Summary (Details) - USD ($) $ in Thousands</t>
  </si>
  <si>
    <t>Finite-Lived Intangible Assets [Line Items]</t>
  </si>
  <si>
    <t>Gross Amounts</t>
  </si>
  <si>
    <t>Accumulated Amortization</t>
  </si>
  <si>
    <t>Net</t>
  </si>
  <si>
    <t>Customer contracts and related relationships</t>
  </si>
  <si>
    <t>Identifiable Intangible Assets - Schedule of Estimated Aggregate Amortization Expense (Details) - USD ($) $ in Thousands</t>
  </si>
  <si>
    <t>Thereafter</t>
  </si>
  <si>
    <t>Credit Agreement - Narrative (Details)</t>
  </si>
  <si>
    <t>Aug. 07, 2017USD ($)extension_period$ / sharesshares</t>
  </si>
  <si>
    <t>May 03, 2017USD ($)</t>
  </si>
  <si>
    <t>Aug. 31, 2017USD ($)</t>
  </si>
  <si>
    <t>Dec. 31, 2017USD ($)$ / shares</t>
  </si>
  <si>
    <t>Dec. 31, 2016USD ($)</t>
  </si>
  <si>
    <t>Dec. 31, 2015USD ($)</t>
  </si>
  <si>
    <t>Dec. 31, 2019</t>
  </si>
  <si>
    <t>Jun. 30, 2020</t>
  </si>
  <si>
    <t>Jun. 30, 2021</t>
  </si>
  <si>
    <t>Jun. 30, 2022</t>
  </si>
  <si>
    <t>Jun. 28, 2012USD ($)</t>
  </si>
  <si>
    <t>Mar. 19, 2012USD ($)</t>
  </si>
  <si>
    <t>Line of Credit Facility [Line Items]</t>
  </si>
  <si>
    <t>Number of optional, additional extension periods | extension_period</t>
  </si>
  <si>
    <t>Duration of optional, additional extension periods</t>
  </si>
  <si>
    <t>1 year</t>
  </si>
  <si>
    <t>Exercise price (USD per share) | $ / shares</t>
  </si>
  <si>
    <t>Value of warrants outstanding</t>
  </si>
  <si>
    <t>Remaining discount amortization period</t>
  </si>
  <si>
    <t>36 months</t>
  </si>
  <si>
    <t>Debt issuance costs</t>
  </si>
  <si>
    <t>Recapitalized amount under credit agreement</t>
  </si>
  <si>
    <t>Term A Loan</t>
  </si>
  <si>
    <t>Term B Loan</t>
  </si>
  <si>
    <t>Revolving credit facility</t>
  </si>
  <si>
    <t>Amendment Number Eight to Credit Agreement | Term B Loan</t>
  </si>
  <si>
    <t>Quarterly payments of principal</t>
  </si>
  <si>
    <t>Interest rate (as a percent)</t>
  </si>
  <si>
    <t>3.00%</t>
  </si>
  <si>
    <t>Initial Term Loan</t>
  </si>
  <si>
    <t>Diluted undistributed earnings (as a percent)</t>
  </si>
  <si>
    <t>7.50%</t>
  </si>
  <si>
    <t>Initial Term Loan | Line of Credit</t>
  </si>
  <si>
    <t>Long-term borrowings outstanding</t>
  </si>
  <si>
    <t>Additional Term Loans</t>
  </si>
  <si>
    <t>0.15%</t>
  </si>
  <si>
    <t>Securities called per warrant (shares) | shares</t>
  </si>
  <si>
    <t>Additional Term Loans | Line of Credit</t>
  </si>
  <si>
    <t>New Credit Agreement</t>
  </si>
  <si>
    <t>Floor rate (as a percent)</t>
  </si>
  <si>
    <t>1.00%</t>
  </si>
  <si>
    <t>Weighted-average interest rate (as a percent)</t>
  </si>
  <si>
    <t>8.60%</t>
  </si>
  <si>
    <t>Periodic principal payment (as a percent)</t>
  </si>
  <si>
    <t>5.00%</t>
  </si>
  <si>
    <t>Required premium (as a percent)</t>
  </si>
  <si>
    <t>Securities called by warrants (shares) | shares</t>
  </si>
  <si>
    <t>Allotment of securities called by warrants</t>
  </si>
  <si>
    <t>New Credit Agreement | Minimum</t>
  </si>
  <si>
    <t>Excess cash flow (as a percent)</t>
  </si>
  <si>
    <t>0.00%</t>
  </si>
  <si>
    <t>Debt to EBITDA ratio</t>
  </si>
  <si>
    <t>New Credit Agreement | Maximum</t>
  </si>
  <si>
    <t>75.00%</t>
  </si>
  <si>
    <t>London Interbank Offered Rate (LIBOR) | New Credit Agreement</t>
  </si>
  <si>
    <t>Basis spread on variable rate (as a percent)</t>
  </si>
  <si>
    <t>7.00%</t>
  </si>
  <si>
    <t>London Interbank Offered Rate (LIBOR) | New Credit Agreement | Minimum</t>
  </si>
  <si>
    <t>5.50%</t>
  </si>
  <si>
    <t>London Interbank Offered Rate (LIBOR) | New Credit Agreement | Maximum</t>
  </si>
  <si>
    <t>10.00%</t>
  </si>
  <si>
    <t>Forecast | New Credit Agreement | Minimum</t>
  </si>
  <si>
    <t>Interest coverage ratio</t>
  </si>
  <si>
    <t>Forecast | New Credit Agreement | Maximum</t>
  </si>
  <si>
    <t>Credit Agreement - Payment under Credit Agreement (Details) $ in Thousands</t>
  </si>
  <si>
    <t>Dec. 31, 2017USD ($)</t>
  </si>
  <si>
    <t>Loan payable less unamortized discount and debt issuance costs</t>
  </si>
  <si>
    <t>Credit Agreement - Warrant Valuation (Details)</t>
  </si>
  <si>
    <t>Dec. 31, 2017$ / shares</t>
  </si>
  <si>
    <t>Exercise price (USD per share)</t>
  </si>
  <si>
    <t>Share price on date of issuance (USD per share)</t>
  </si>
  <si>
    <t>Volatility (as a percent)</t>
  </si>
  <si>
    <t>50.00%</t>
  </si>
  <si>
    <t>Risk-free interest rate (as a percent)</t>
  </si>
  <si>
    <t>1.83%</t>
  </si>
  <si>
    <t>Expected dividend yield (as a percent)</t>
  </si>
  <si>
    <t>Contractual term (in years)</t>
  </si>
  <si>
    <t>Credit Agreement - Outstanding Debt Obligations (Details) $ in Thousands</t>
  </si>
  <si>
    <t>Principal amount</t>
  </si>
  <si>
    <t>Less: unamortized discount and debt issuance costs</t>
  </si>
  <si>
    <t>Less: current maturities</t>
  </si>
  <si>
    <t>Long-term loan payable, net of current maturities</t>
  </si>
  <si>
    <t>Commitments and Contingencies - Narrative (Details) ft² in Thousands, $ in Millions</t>
  </si>
  <si>
    <t>Dec. 31, 2017USD ($)ft²lease_agreement</t>
  </si>
  <si>
    <t>Oct. 31, 2017ft²</t>
  </si>
  <si>
    <t>Commitment and Contingencies [Line Items]</t>
  </si>
  <si>
    <t>Number of lease agreements | lease_agreement</t>
  </si>
  <si>
    <t>Lease expense | $</t>
  </si>
  <si>
    <t>California</t>
  </si>
  <si>
    <t>Area of land (in square feet)</t>
  </si>
  <si>
    <t>Florida</t>
  </si>
  <si>
    <t>Commitments and Contingencies - Future Minimum Rental Commitments under Non-Cancelable Leases (Details) $ in Thousands</t>
  </si>
  <si>
    <t>Capital Stock - Narrative (Details) - shares</t>
  </si>
  <si>
    <t>Aug. 15, 2012</t>
  </si>
  <si>
    <t>Common stock authorized (shares)</t>
  </si>
  <si>
    <t>Convertible preferred stock authorized (shares)</t>
  </si>
  <si>
    <t>Stock-based Compensation - Narrative (Details) - USD ($) $ / shares in Units, $ in Thousands</t>
  </si>
  <si>
    <t>Estimated life of stock options</t>
  </si>
  <si>
    <t>10 years</t>
  </si>
  <si>
    <t>Granted (USD per share)</t>
  </si>
  <si>
    <t>Aggregate intrinsic value of stock options exercised</t>
  </si>
  <si>
    <t>Unrecognized stock-based compensation</t>
  </si>
  <si>
    <t>Recognition period</t>
  </si>
  <si>
    <t>11 months 5 days</t>
  </si>
  <si>
    <t>Expected volatility, company weighting (as a percent)</t>
  </si>
  <si>
    <t>88.00%</t>
  </si>
  <si>
    <t>Expected dividends</t>
  </si>
  <si>
    <t>Minimum</t>
  </si>
  <si>
    <t>Vesting period</t>
  </si>
  <si>
    <t>Maximum</t>
  </si>
  <si>
    <t>2007 Stock Option Plan</t>
  </si>
  <si>
    <t>2012 Stock Incentive Plan | Minimum</t>
  </si>
  <si>
    <t>2012 Stock Incentive Plan | Maximum</t>
  </si>
  <si>
    <t>Nonqualified Stock Option Plan</t>
  </si>
  <si>
    <t>Exercise price of stock options relative to common stock fair market value (as a percent)</t>
  </si>
  <si>
    <t>85.00%</t>
  </si>
  <si>
    <t>Stock Option</t>
  </si>
  <si>
    <t>100.00%</t>
  </si>
  <si>
    <t>Stock Option | 2007 Stock Option Plan</t>
  </si>
  <si>
    <t>Common stock available for future issuance (shares)</t>
  </si>
  <si>
    <t>Stock Option | 2012 Stock Incentive Plan</t>
  </si>
  <si>
    <t>Restricted Stock</t>
  </si>
  <si>
    <t>Shares paid for tax withholding</t>
  </si>
  <si>
    <t>Compensation expense that has yet to be recognized</t>
  </si>
  <si>
    <t>Remaining weighted average vesting period</t>
  </si>
  <si>
    <t>2 years 8 months 5 days</t>
  </si>
  <si>
    <t>Restricted Stock | 2012 Stock Incentive Plan | Minimum</t>
  </si>
  <si>
    <t>Restricted Stock | 2012 Stock Incentive Plan | Maximum</t>
  </si>
  <si>
    <t>Restricted Stock Units</t>
  </si>
  <si>
    <t>Number of units vested (shares)</t>
  </si>
  <si>
    <t>Stock-based Compensation - Stock Option Activity (Details) - USD ($) $ / shares in Units, $ in Thousands</t>
  </si>
  <si>
    <t>Dec. 31, 2014</t>
  </si>
  <si>
    <t>Weighted average exercise price per share</t>
  </si>
  <si>
    <t>Options</t>
  </si>
  <si>
    <t>Outstanding Options</t>
  </si>
  <si>
    <t>Outstanding at beginning of period (shares)</t>
  </si>
  <si>
    <t>Granted (shares)</t>
  </si>
  <si>
    <t>Forfeited (shares)</t>
  </si>
  <si>
    <t>Exercised (shares)</t>
  </si>
  <si>
    <t>Outstanding at end of period (shares)</t>
  </si>
  <si>
    <t>Vested, exercisable, and expected to vest (shares)</t>
  </si>
  <si>
    <t>Exercisable (shares)</t>
  </si>
  <si>
    <t>Outstanding at beginning of period (USD per share)</t>
  </si>
  <si>
    <t>Forfeited (USD per share)</t>
  </si>
  <si>
    <t>Exercised (USD per share)</t>
  </si>
  <si>
    <t>Outstanding at end of period (USD per share)</t>
  </si>
  <si>
    <t>Vested, exercisable, and expected to vest (USD per share)</t>
  </si>
  <si>
    <t>Exercisable (USD per share)</t>
  </si>
  <si>
    <t>Weighted average remaining contractual life (Years)</t>
  </si>
  <si>
    <t>Outstanding</t>
  </si>
  <si>
    <t>4 years 5 months 22 days</t>
  </si>
  <si>
    <t>5 years 16 days</t>
  </si>
  <si>
    <t>5 years 7 months 22 days</t>
  </si>
  <si>
    <t>6 years 4 months 28 days</t>
  </si>
  <si>
    <t>Vested, exercisable, and expected to vest</t>
  </si>
  <si>
    <t>4 years 5 months 20 days</t>
  </si>
  <si>
    <t>Exercisable</t>
  </si>
  <si>
    <t>4 years 4 months 2 days</t>
  </si>
  <si>
    <t>Aggregate Intrinsic Value (in thousands)</t>
  </si>
  <si>
    <t>Stock-based Compensation - Assumptions to Estimate Fair Value Options (Details) - $ / shares</t>
  </si>
  <si>
    <t>Expected volatility</t>
  </si>
  <si>
    <t>51.50%</t>
  </si>
  <si>
    <t>48.60%</t>
  </si>
  <si>
    <t>Expected term</t>
  </si>
  <si>
    <t>0 days</t>
  </si>
  <si>
    <t>6 years 26 days</t>
  </si>
  <si>
    <t>6 years 29 days</t>
  </si>
  <si>
    <t>Risk-free interest rate</t>
  </si>
  <si>
    <t>1.40%</t>
  </si>
  <si>
    <t>1.70%</t>
  </si>
  <si>
    <t>Weighted-average estimated fair value of options granted during the year (USD per share)</t>
  </si>
  <si>
    <t>Stock-based Compensation - Restricted Stock Units Activity (Details) - Restricted Stock Units - $ / shares</t>
  </si>
  <si>
    <t>Number of Awards</t>
  </si>
  <si>
    <t>Balance at beginning of period (shares)</t>
  </si>
  <si>
    <t>Vested and converted to shares, net of units withheld for taxes (shares)</t>
  </si>
  <si>
    <t>Units withheld for taxes (shares)</t>
  </si>
  <si>
    <t>Balance at end of period (shares)</t>
  </si>
  <si>
    <t>Expected to vest (shares)</t>
  </si>
  <si>
    <t>Weighted average grant date fair value</t>
  </si>
  <si>
    <t>Balance at beginning of period (USD per share)</t>
  </si>
  <si>
    <t>Vested and converted to shares, net of units withheld for taxes (USD per share)</t>
  </si>
  <si>
    <t>Units withheld for taxes (USD per share)</t>
  </si>
  <si>
    <t>Balance at end of period (USD per share)</t>
  </si>
  <si>
    <t>Expected to vest (USD per share)</t>
  </si>
  <si>
    <t>Employee Benefit Plan - Narrative (Details) - USD ($)</t>
  </si>
  <si>
    <t>Employer matching contributions during period</t>
  </si>
  <si>
    <t>Income Taxes - Narrative (Details) - USD ($)</t>
  </si>
  <si>
    <t>Income Tax [Line Items]</t>
  </si>
  <si>
    <t>Valuation allowance</t>
  </si>
  <si>
    <t>Valuation allowance, increase</t>
  </si>
  <si>
    <t>State tax credits</t>
  </si>
  <si>
    <t>State net operating loss carryforwards</t>
  </si>
  <si>
    <t>Federal net operating loss carryforwards</t>
  </si>
  <si>
    <t>Federal tax credit carryforwards</t>
  </si>
  <si>
    <t>Unrecognized tax benefits</t>
  </si>
  <si>
    <t>Tax penalties expense</t>
  </si>
  <si>
    <t>Tax penalties accrued</t>
  </si>
  <si>
    <t>Unrecognized tax benefits that would impact effective tax rate</t>
  </si>
  <si>
    <t>California Enterprise Zone</t>
  </si>
  <si>
    <t>Income Taxes - Summary of Income Tax Expense (Benefit) (Details) - USD ($) $ in Thousands</t>
  </si>
  <si>
    <t>Current:</t>
  </si>
  <si>
    <t>Federal</t>
  </si>
  <si>
    <t>State</t>
  </si>
  <si>
    <t>Current, total</t>
  </si>
  <si>
    <t>Deferred:</t>
  </si>
  <si>
    <t>Deferred, total</t>
  </si>
  <si>
    <t>Total benefit</t>
  </si>
  <si>
    <t>Income Taxes - Reconciliation of Federal Statutory Income Tax Expense to Actual Income Tax Expense (Details)</t>
  </si>
  <si>
    <t>Federal income at the statutory rate</t>
  </si>
  <si>
    <t>34.00%</t>
  </si>
  <si>
    <t>35.00%</t>
  </si>
  <si>
    <t>State income tax, net of federal benefit</t>
  </si>
  <si>
    <t>(8.00%)</t>
  </si>
  <si>
    <t>11.00%</t>
  </si>
  <si>
    <t>(26.00%)</t>
  </si>
  <si>
    <t>Permanent differences</t>
  </si>
  <si>
    <t>(1.00%)</t>
  </si>
  <si>
    <t>(9.00%)</t>
  </si>
  <si>
    <t>Work Opportunity Credit</t>
  </si>
  <si>
    <t>2.00%</t>
  </si>
  <si>
    <t>9.00%</t>
  </si>
  <si>
    <t>Return to provision true-up</t>
  </si>
  <si>
    <t>4.00%</t>
  </si>
  <si>
    <t>Valuation Allowance</t>
  </si>
  <si>
    <t>(13.00%)</t>
  </si>
  <si>
    <t>(18.00%)</t>
  </si>
  <si>
    <t>Rate change on deferreds</t>
  </si>
  <si>
    <t>(6.00%)</t>
  </si>
  <si>
    <t>Other</t>
  </si>
  <si>
    <t>Total income tax expense, percentage</t>
  </si>
  <si>
    <t>28.00%</t>
  </si>
  <si>
    <t>17.00%</t>
  </si>
  <si>
    <t>Income Taxes - Components of Deferred Tax Assets and Liabilities (Details) - USD ($) $ in Thousands</t>
  </si>
  <si>
    <t>Deferred tax assets</t>
  </si>
  <si>
    <t>Bad debt reserve</t>
  </si>
  <si>
    <t>Vacation accrual</t>
  </si>
  <si>
    <t>Workers Compensation</t>
  </si>
  <si>
    <t>Nonqualified stock options</t>
  </si>
  <si>
    <t>Acquisition costs</t>
  </si>
  <si>
    <t>State tax deferral</t>
  </si>
  <si>
    <t>Deferred revenue</t>
  </si>
  <si>
    <t>Net operating loss</t>
  </si>
  <si>
    <t>Total deferred tax assets</t>
  </si>
  <si>
    <t>Total deferred tax assets net of valuation allowance</t>
  </si>
  <si>
    <t>Deferred tax liabilities:</t>
  </si>
  <si>
    <t>Identifiable intangible assets</t>
  </si>
  <si>
    <t>Fixed assets</t>
  </si>
  <si>
    <t>Total deferred tax liabilities</t>
  </si>
  <si>
    <t>Net deferred tax assets (liabilities)</t>
  </si>
  <si>
    <t>Income Taxes - Unrecognized Tax Benefits (Details) - USD ($) $ in Thousands</t>
  </si>
  <si>
    <t>Reconciliation of Unrecognized Tax Benefits, Excluding Amounts Pertaining to Examined Tax Returns [Roll Forward]</t>
  </si>
  <si>
    <t>Balance at beginning of period of unrecognized tax benefits</t>
  </si>
  <si>
    <t>Increase related to prior year tax positions</t>
  </si>
  <si>
    <t>Decrease related to prior year tax positions</t>
  </si>
  <si>
    <t>Increase related to current year tax positions</t>
  </si>
  <si>
    <t>Settlements</t>
  </si>
  <si>
    <t>Lapse of statute of limitations</t>
  </si>
  <si>
    <t>Balance at end of period of unrecognized tax benefits</t>
  </si>
  <si>
    <t>Other Commitments and Contingencies - Narrative (Details) - USD ($) $ in Millions</t>
  </si>
  <si>
    <t>Disclosure Other Commitments And Contingencies Additional Information [Abstract]</t>
  </si>
  <si>
    <t>Cash held in trust for customers</t>
  </si>
  <si>
    <t>Subsequent Events - Narrative (Details) - USD ($) $ in Thousands</t>
  </si>
  <si>
    <t>Jan. 31, 2018</t>
  </si>
  <si>
    <t>Subsequent Event [Line Items]</t>
  </si>
  <si>
    <t>Release in estimated liability for appeals</t>
  </si>
  <si>
    <t>Increase in prepaid expense and other assets</t>
  </si>
  <si>
    <t>Subsequent Event</t>
  </si>
  <si>
    <t>SCHEDULE II - VALUATION AND QUALIFYING ACCOUNTS (Details) - USD ($) $ in Thousands</t>
  </si>
  <si>
    <t>Movement in Valuation Allowances and Reserves [Roll Forward]</t>
  </si>
  <si>
    <t>Balance at Beginning of Period</t>
  </si>
  <si>
    <t>Additions Charged against Expense</t>
  </si>
  <si>
    <t>Recoveries</t>
  </si>
  <si>
    <t>Charge-offs and Releases</t>
  </si>
  <si>
    <t>Balance at End of Period</t>
  </si>
  <si>
    <t>Estimated allowance and liability for appeals</t>
  </si>
  <si>
    <t>Appeals Found in Providers Favor</t>
  </si>
  <si>
    <t>Deferred tax asset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5069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51360328</v>
      </c>
    </row>
    <row r="15" spans="1:4">
      <c r="A15" s="4" t="s">
        <v>25</v>
      </c>
      <c r="B15" s="4" t="s">
        <v>26</v>
      </c>
    </row>
    <row r="16" spans="1:4">
      <c r="A16" s="4" t="s">
        <v>27</v>
      </c>
      <c r="B16" s="4" t="s">
        <v>26</v>
      </c>
    </row>
    <row r="17" spans="1:4">
      <c r="A17" s="4" t="s">
        <v>28</v>
      </c>
      <c r="B17" s="4" t="s">
        <v>29</v>
      </c>
    </row>
    <row r="18" spans="1:4">
      <c r="A18" s="4" t="s">
        <v>30</v>
      </c>
      <c r="D18" s="6" t="n">
        <v>5459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731</v>
      </c>
      <c r="C3" s="6" t="n">
        <v>32982</v>
      </c>
    </row>
    <row r="4" spans="1:3">
      <c r="A4" s="4" t="s">
        <v>35</v>
      </c>
      <c r="B4" s="5" t="n">
        <v>1788</v>
      </c>
      <c r="C4" s="5" t="n">
        <v>7502</v>
      </c>
    </row>
    <row r="5" spans="1:3">
      <c r="A5" s="4" t="s">
        <v>36</v>
      </c>
      <c r="B5" s="5" t="n">
        <v>12494</v>
      </c>
      <c r="C5" s="5" t="n">
        <v>11484</v>
      </c>
    </row>
    <row r="6" spans="1:3">
      <c r="A6" s="4" t="s">
        <v>37</v>
      </c>
      <c r="B6" s="5" t="n">
        <v>0</v>
      </c>
      <c r="C6" s="5" t="n">
        <v>5331</v>
      </c>
    </row>
    <row r="7" spans="1:3">
      <c r="A7" s="4" t="s">
        <v>38</v>
      </c>
      <c r="B7" s="5" t="n">
        <v>12678</v>
      </c>
      <c r="C7" s="5" t="n">
        <v>12686</v>
      </c>
    </row>
    <row r="8" spans="1:3">
      <c r="A8" s="4" t="s">
        <v>39</v>
      </c>
      <c r="B8" s="5" t="n">
        <v>6839</v>
      </c>
      <c r="C8" s="5" t="n">
        <v>2027</v>
      </c>
    </row>
    <row r="9" spans="1:3">
      <c r="A9" s="4" t="s">
        <v>40</v>
      </c>
      <c r="B9" s="5" t="n">
        <v>55530</v>
      </c>
      <c r="C9" s="5" t="n">
        <v>72012</v>
      </c>
    </row>
    <row r="10" spans="1:3">
      <c r="A10" s="4" t="s">
        <v>41</v>
      </c>
      <c r="B10" s="5" t="n">
        <v>20944</v>
      </c>
      <c r="C10" s="5" t="n">
        <v>23735</v>
      </c>
    </row>
    <row r="11" spans="1:3">
      <c r="A11" s="4" t="s">
        <v>42</v>
      </c>
      <c r="B11" s="5" t="n">
        <v>4864</v>
      </c>
      <c r="C11" s="5" t="n">
        <v>5895</v>
      </c>
    </row>
    <row r="12" spans="1:3">
      <c r="A12" s="4" t="s">
        <v>43</v>
      </c>
      <c r="B12" s="5" t="n">
        <v>81572</v>
      </c>
      <c r="C12" s="5" t="n">
        <v>82522</v>
      </c>
    </row>
    <row r="13" spans="1:3">
      <c r="A13" s="4" t="s">
        <v>37</v>
      </c>
      <c r="B13" s="5" t="n">
        <v>468</v>
      </c>
      <c r="C13" s="5" t="n">
        <v>4201</v>
      </c>
    </row>
    <row r="14" spans="1:3">
      <c r="A14" s="4" t="s">
        <v>37</v>
      </c>
      <c r="C14" s="5" t="n">
        <v>0</v>
      </c>
    </row>
    <row r="15" spans="1:3">
      <c r="A15" s="4" t="s">
        <v>44</v>
      </c>
      <c r="B15" s="5" t="n">
        <v>1058</v>
      </c>
      <c r="C15" s="5" t="n">
        <v>914</v>
      </c>
    </row>
    <row r="16" spans="1:3">
      <c r="A16" s="4" t="s">
        <v>45</v>
      </c>
      <c r="B16" s="5" t="n">
        <v>164436</v>
      </c>
      <c r="C16" s="5" t="n">
        <v>185078</v>
      </c>
    </row>
    <row r="17" spans="1:3">
      <c r="A17" s="3" t="s">
        <v>46</v>
      </c>
    </row>
    <row r="18" spans="1:3">
      <c r="A18" s="4" t="s">
        <v>47</v>
      </c>
      <c r="B18" s="5" t="n">
        <v>2029</v>
      </c>
      <c r="C18" s="5" t="n">
        <v>9738</v>
      </c>
    </row>
    <row r="19" spans="1:3">
      <c r="A19" s="4" t="s">
        <v>48</v>
      </c>
      <c r="B19" s="5" t="n">
        <v>4569</v>
      </c>
      <c r="C19" s="5" t="n">
        <v>4315</v>
      </c>
    </row>
    <row r="20" spans="1:3">
      <c r="A20" s="4" t="s">
        <v>49</v>
      </c>
      <c r="B20" s="5" t="n">
        <v>1518</v>
      </c>
      <c r="C20" s="5" t="n">
        <v>628</v>
      </c>
    </row>
    <row r="21" spans="1:3">
      <c r="A21" s="4" t="s">
        <v>50</v>
      </c>
      <c r="B21" s="5" t="n">
        <v>3347</v>
      </c>
      <c r="C21" s="5" t="n">
        <v>4409</v>
      </c>
    </row>
    <row r="22" spans="1:3">
      <c r="A22" s="4" t="s">
        <v>51</v>
      </c>
      <c r="B22" s="5" t="n">
        <v>18817</v>
      </c>
      <c r="C22" s="5" t="n">
        <v>19305</v>
      </c>
    </row>
    <row r="23" spans="1:3">
      <c r="A23" s="4" t="s">
        <v>52</v>
      </c>
      <c r="B23" s="5" t="n">
        <v>12800</v>
      </c>
      <c r="C23" s="5" t="n">
        <v>13074</v>
      </c>
    </row>
    <row r="24" spans="1:3">
      <c r="A24" s="4" t="s">
        <v>53</v>
      </c>
      <c r="B24" s="5" t="n">
        <v>43080</v>
      </c>
      <c r="C24" s="5" t="n">
        <v>51469</v>
      </c>
    </row>
    <row r="25" spans="1:3">
      <c r="A25" s="4" t="s">
        <v>54</v>
      </c>
      <c r="B25" s="5" t="n">
        <v>38555</v>
      </c>
      <c r="C25" s="5" t="n">
        <v>43878</v>
      </c>
    </row>
    <row r="26" spans="1:3">
      <c r="A26" s="4" t="s">
        <v>37</v>
      </c>
      <c r="B26" s="5" t="n">
        <v>0</v>
      </c>
      <c r="C26" s="5" t="n">
        <v>1130</v>
      </c>
    </row>
    <row r="27" spans="1:3">
      <c r="A27" s="4" t="s">
        <v>55</v>
      </c>
      <c r="B27" s="5" t="n">
        <v>2476</v>
      </c>
      <c r="C27" s="5" t="n">
        <v>2356</v>
      </c>
    </row>
    <row r="28" spans="1:3">
      <c r="A28" s="4" t="s">
        <v>56</v>
      </c>
      <c r="B28" s="5" t="n">
        <v>84111</v>
      </c>
      <c r="C28" s="5" t="n">
        <v>98833</v>
      </c>
    </row>
    <row r="29" spans="1:3">
      <c r="A29" s="4" t="s">
        <v>57</v>
      </c>
      <c r="B29" s="4" t="s">
        <v>58</v>
      </c>
      <c r="C29" s="4" t="s">
        <v>58</v>
      </c>
    </row>
    <row r="30" spans="1:3">
      <c r="A30" s="3" t="s">
        <v>59</v>
      </c>
    </row>
    <row r="31" spans="1:3">
      <c r="A31" s="4" t="s">
        <v>60</v>
      </c>
      <c r="B31" s="5" t="n">
        <v>5</v>
      </c>
      <c r="C31" s="5" t="n">
        <v>5</v>
      </c>
    </row>
    <row r="32" spans="1:3">
      <c r="A32" s="4" t="s">
        <v>61</v>
      </c>
      <c r="B32" s="5" t="n">
        <v>72459</v>
      </c>
      <c r="C32" s="5" t="n">
        <v>65650</v>
      </c>
    </row>
    <row r="33" spans="1:3">
      <c r="A33" s="4" t="s">
        <v>62</v>
      </c>
      <c r="B33" s="5" t="n">
        <v>7861</v>
      </c>
      <c r="C33" s="5" t="n">
        <v>20590</v>
      </c>
    </row>
    <row r="34" spans="1:3">
      <c r="A34" s="4" t="s">
        <v>63</v>
      </c>
      <c r="B34" s="5" t="n">
        <v>80325</v>
      </c>
      <c r="C34" s="5" t="n">
        <v>86245</v>
      </c>
    </row>
    <row r="35" spans="1:3">
      <c r="A35" s="4" t="s">
        <v>64</v>
      </c>
      <c r="B35" s="6" t="n">
        <v>164436</v>
      </c>
      <c r="C35" s="6" t="n">
        <v>185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57</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178</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6"/>
    <col customWidth="1" max="7" min="7" width="29"/>
    <col customWidth="1" max="8" min="8" width="29"/>
  </cols>
  <sheetData>
    <row r="1" spans="1:8">
      <c r="A1" s="1" t="s">
        <v>275</v>
      </c>
      <c r="B1" s="2" t="s">
        <v>276</v>
      </c>
      <c r="C1" s="2" t="s">
        <v>277</v>
      </c>
      <c r="D1" s="2" t="s">
        <v>278</v>
      </c>
      <c r="E1" s="2" t="s">
        <v>279</v>
      </c>
      <c r="F1" s="2" t="s">
        <v>280</v>
      </c>
      <c r="G1" s="2" t="s">
        <v>281</v>
      </c>
      <c r="H1" s="2" t="s">
        <v>282</v>
      </c>
    </row>
    <row r="2" spans="1:8">
      <c r="A2" s="3" t="s">
        <v>283</v>
      </c>
    </row>
    <row r="3" spans="1:8">
      <c r="A3" s="4" t="s">
        <v>284</v>
      </c>
      <c r="F3" s="5" t="n">
        <v>1</v>
      </c>
    </row>
    <row r="4" spans="1:8">
      <c r="A4" s="4" t="s">
        <v>35</v>
      </c>
      <c r="F4" s="6" t="n">
        <v>1788</v>
      </c>
      <c r="G4" s="6" t="n">
        <v>7502</v>
      </c>
    </row>
    <row r="5" spans="1:8">
      <c r="A5" s="4" t="s">
        <v>285</v>
      </c>
      <c r="C5" s="6" t="n">
        <v>900</v>
      </c>
      <c r="G5" s="5" t="n">
        <v>0</v>
      </c>
      <c r="H5" s="6" t="n">
        <v>0</v>
      </c>
    </row>
    <row r="6" spans="1:8">
      <c r="A6" s="4" t="s">
        <v>286</v>
      </c>
      <c r="F6" s="5" t="n">
        <v>5100</v>
      </c>
      <c r="G6" s="5" t="n">
        <v>6900</v>
      </c>
      <c r="H6" s="5" t="n">
        <v>7000</v>
      </c>
    </row>
    <row r="7" spans="1:8">
      <c r="A7" s="4" t="s">
        <v>287</v>
      </c>
      <c r="F7" s="5" t="n">
        <v>6700</v>
      </c>
      <c r="G7" s="5" t="n">
        <v>5800</v>
      </c>
      <c r="H7" s="6" t="n">
        <v>4800</v>
      </c>
    </row>
    <row r="8" spans="1:8">
      <c r="A8" s="4" t="s">
        <v>288</v>
      </c>
      <c r="F8" s="5" t="n">
        <v>300</v>
      </c>
    </row>
    <row r="9" spans="1:8">
      <c r="A9" s="4" t="s">
        <v>51</v>
      </c>
      <c r="F9" s="6" t="n">
        <v>18817</v>
      </c>
      <c r="G9" s="5" t="n">
        <v>19305</v>
      </c>
    </row>
    <row r="10" spans="1:8">
      <c r="A10" s="4" t="s">
        <v>51</v>
      </c>
      <c r="G10" s="6" t="n">
        <v>19000</v>
      </c>
    </row>
    <row r="11" spans="1:8">
      <c r="A11" s="4" t="s">
        <v>289</v>
      </c>
      <c r="F11" s="5" t="n">
        <v>2</v>
      </c>
      <c r="G11" s="5" t="n">
        <v>3</v>
      </c>
      <c r="H11" s="5" t="n">
        <v>3</v>
      </c>
    </row>
    <row r="12" spans="1:8">
      <c r="A12" s="4" t="s">
        <v>67</v>
      </c>
      <c r="F12" s="6" t="n">
        <v>35</v>
      </c>
      <c r="G12" s="6" t="n">
        <v>224</v>
      </c>
    </row>
    <row r="13" spans="1:8">
      <c r="A13" s="4" t="s">
        <v>52</v>
      </c>
      <c r="F13" s="5" t="n">
        <v>12800</v>
      </c>
      <c r="G13" s="5" t="n">
        <v>13074</v>
      </c>
    </row>
    <row r="14" spans="1:8">
      <c r="A14" s="4" t="s">
        <v>290</v>
      </c>
      <c r="F14" s="5" t="n">
        <v>5600</v>
      </c>
      <c r="G14" s="5" t="n">
        <v>5700</v>
      </c>
    </row>
    <row r="15" spans="1:8">
      <c r="A15" s="4" t="s">
        <v>291</v>
      </c>
      <c r="F15" s="5" t="n">
        <v>3700</v>
      </c>
      <c r="G15" s="5" t="n">
        <v>3700</v>
      </c>
    </row>
    <row r="16" spans="1:8">
      <c r="A16" s="4" t="s">
        <v>143</v>
      </c>
      <c r="F16" s="6" t="n">
        <v>0</v>
      </c>
      <c r="G16" s="6" t="n">
        <v>103</v>
      </c>
      <c r="H16" s="6" t="n">
        <v>22</v>
      </c>
    </row>
    <row r="17" spans="1:8">
      <c r="A17" s="4" t="s">
        <v>292</v>
      </c>
    </row>
    <row r="18" spans="1:8">
      <c r="A18" s="3" t="s">
        <v>283</v>
      </c>
    </row>
    <row r="19" spans="1:8">
      <c r="A19" s="4" t="s">
        <v>293</v>
      </c>
      <c r="F19" s="4" t="s">
        <v>294</v>
      </c>
    </row>
    <row r="20" spans="1:8">
      <c r="A20" s="4" t="s">
        <v>295</v>
      </c>
    </row>
    <row r="21" spans="1:8">
      <c r="A21" s="3" t="s">
        <v>283</v>
      </c>
    </row>
    <row r="22" spans="1:8">
      <c r="A22" s="4" t="s">
        <v>293</v>
      </c>
      <c r="F22" s="4" t="s">
        <v>296</v>
      </c>
    </row>
    <row r="23" spans="1:8">
      <c r="A23" s="4" t="s">
        <v>297</v>
      </c>
    </row>
    <row r="24" spans="1:8">
      <c r="A24" s="3" t="s">
        <v>283</v>
      </c>
    </row>
    <row r="25" spans="1:8">
      <c r="A25" s="4" t="s">
        <v>293</v>
      </c>
      <c r="F25" s="4" t="s">
        <v>298</v>
      </c>
    </row>
    <row r="26" spans="1:8">
      <c r="A26" s="4" t="s">
        <v>299</v>
      </c>
    </row>
    <row r="27" spans="1:8">
      <c r="A27" s="3" t="s">
        <v>283</v>
      </c>
    </row>
    <row r="28" spans="1:8">
      <c r="A28" s="4" t="s">
        <v>293</v>
      </c>
      <c r="F28" s="4" t="s">
        <v>300</v>
      </c>
    </row>
    <row r="29" spans="1:8">
      <c r="A29" s="4" t="s">
        <v>301</v>
      </c>
    </row>
    <row r="30" spans="1:8">
      <c r="A30" s="3" t="s">
        <v>283</v>
      </c>
    </row>
    <row r="31" spans="1:8">
      <c r="A31" s="4" t="s">
        <v>293</v>
      </c>
      <c r="F31" s="4" t="s">
        <v>294</v>
      </c>
    </row>
    <row r="32" spans="1:8">
      <c r="A32" s="4" t="s">
        <v>302</v>
      </c>
    </row>
    <row r="33" spans="1:8">
      <c r="A33" s="3" t="s">
        <v>283</v>
      </c>
    </row>
    <row r="34" spans="1:8">
      <c r="A34" s="4" t="s">
        <v>303</v>
      </c>
      <c r="F34" s="4" t="s">
        <v>304</v>
      </c>
    </row>
    <row r="35" spans="1:8">
      <c r="A35" s="4" t="s">
        <v>305</v>
      </c>
    </row>
    <row r="36" spans="1:8">
      <c r="A36" s="3" t="s">
        <v>283</v>
      </c>
    </row>
    <row r="37" spans="1:8">
      <c r="A37" s="4" t="s">
        <v>303</v>
      </c>
      <c r="F37" s="4" t="s">
        <v>306</v>
      </c>
    </row>
    <row r="38" spans="1:8">
      <c r="A38" s="4" t="s">
        <v>307</v>
      </c>
    </row>
    <row r="39" spans="1:8">
      <c r="A39" s="3" t="s">
        <v>283</v>
      </c>
    </row>
    <row r="40" spans="1:8">
      <c r="A40" s="4" t="s">
        <v>303</v>
      </c>
      <c r="F40" s="4" t="s">
        <v>294</v>
      </c>
    </row>
    <row r="41" spans="1:8">
      <c r="A41" s="4" t="s">
        <v>308</v>
      </c>
    </row>
    <row r="42" spans="1:8">
      <c r="A42" s="3" t="s">
        <v>283</v>
      </c>
    </row>
    <row r="43" spans="1:8">
      <c r="A43" s="4" t="s">
        <v>309</v>
      </c>
      <c r="F43" s="4" t="s">
        <v>310</v>
      </c>
      <c r="G43" s="4" t="s">
        <v>311</v>
      </c>
      <c r="H43" s="4" t="s">
        <v>311</v>
      </c>
    </row>
    <row r="44" spans="1:8">
      <c r="A44" s="4" t="s">
        <v>312</v>
      </c>
    </row>
    <row r="45" spans="1:8">
      <c r="A45" s="3" t="s">
        <v>283</v>
      </c>
    </row>
    <row r="46" spans="1:8">
      <c r="A46" s="4" t="s">
        <v>309</v>
      </c>
      <c r="F46" s="4" t="s">
        <v>313</v>
      </c>
      <c r="G46" s="4" t="s">
        <v>314</v>
      </c>
      <c r="H46" s="4" t="s">
        <v>315</v>
      </c>
    </row>
    <row r="47" spans="1:8">
      <c r="A47" s="4" t="s">
        <v>316</v>
      </c>
    </row>
    <row r="48" spans="1:8">
      <c r="A48" s="3" t="s">
        <v>283</v>
      </c>
    </row>
    <row r="49" spans="1:8">
      <c r="A49" s="4" t="s">
        <v>317</v>
      </c>
      <c r="F49" s="6" t="n">
        <v>18500</v>
      </c>
    </row>
    <row r="50" spans="1:8">
      <c r="A50" s="4" t="s">
        <v>318</v>
      </c>
    </row>
    <row r="51" spans="1:8">
      <c r="A51" s="3" t="s">
        <v>283</v>
      </c>
    </row>
    <row r="52" spans="1:8">
      <c r="A52" s="4" t="s">
        <v>317</v>
      </c>
      <c r="F52" s="5" t="n">
        <v>18500</v>
      </c>
    </row>
    <row r="53" spans="1:8">
      <c r="A53" s="4" t="s">
        <v>319</v>
      </c>
    </row>
    <row r="54" spans="1:8">
      <c r="A54" s="3" t="s">
        <v>283</v>
      </c>
    </row>
    <row r="55" spans="1:8">
      <c r="A55" s="4" t="s">
        <v>320</v>
      </c>
      <c r="B55" s="6" t="n">
        <v>6000</v>
      </c>
      <c r="E55" s="6" t="n">
        <v>7500</v>
      </c>
    </row>
    <row r="56" spans="1:8">
      <c r="A56" s="4" t="s">
        <v>321</v>
      </c>
      <c r="D56" s="6" t="n">
        <v>1800</v>
      </c>
      <c r="E56" s="6" t="n">
        <v>6000</v>
      </c>
    </row>
    <row r="57" spans="1:8">
      <c r="A57" s="4" t="s">
        <v>322</v>
      </c>
    </row>
    <row r="58" spans="1:8">
      <c r="A58" s="3" t="s">
        <v>283</v>
      </c>
    </row>
    <row r="59" spans="1:8">
      <c r="A59" s="4" t="s">
        <v>323</v>
      </c>
      <c r="F59" s="6" t="n">
        <v>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35</v>
      </c>
      <c r="C3" s="6" t="n">
        <v>224</v>
      </c>
    </row>
    <row r="4" spans="1:3">
      <c r="A4" s="4" t="s">
        <v>68</v>
      </c>
      <c r="B4" s="5" t="n">
        <v>171</v>
      </c>
      <c r="C4" s="5" t="n">
        <v>1294</v>
      </c>
    </row>
    <row r="5" spans="1:3">
      <c r="A5" s="4" t="s">
        <v>69</v>
      </c>
      <c r="B5" s="6" t="n">
        <v>3245</v>
      </c>
      <c r="C5" s="6" t="n">
        <v>272</v>
      </c>
    </row>
    <row r="6" spans="1:3">
      <c r="A6" s="4" t="s">
        <v>70</v>
      </c>
      <c r="B6" s="7" t="n">
        <v>0.0001</v>
      </c>
      <c r="C6" s="7" t="n">
        <v>0.0001</v>
      </c>
    </row>
    <row r="7" spans="1:3">
      <c r="A7" s="4" t="s">
        <v>71</v>
      </c>
      <c r="B7" s="5" t="n">
        <v>500000000</v>
      </c>
      <c r="C7" s="5" t="n">
        <v>500000000</v>
      </c>
    </row>
    <row r="8" spans="1:3">
      <c r="A8" s="4" t="s">
        <v>72</v>
      </c>
      <c r="B8" s="5" t="n">
        <v>51085000</v>
      </c>
      <c r="C8" s="5" t="n">
        <v>50234000</v>
      </c>
    </row>
    <row r="9" spans="1:3">
      <c r="A9" s="4" t="s">
        <v>73</v>
      </c>
      <c r="B9" s="5" t="n">
        <v>51085000</v>
      </c>
      <c r="C9" s="5" t="n">
        <v>502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75</v>
      </c>
    </row>
    <row r="3" spans="1:4">
      <c r="A3" s="3" t="s">
        <v>325</v>
      </c>
    </row>
    <row r="4" spans="1:4">
      <c r="A4" s="4" t="s">
        <v>77</v>
      </c>
      <c r="B4" s="6" t="n">
        <v>132049</v>
      </c>
      <c r="C4" s="6" t="n">
        <v>141360</v>
      </c>
      <c r="D4" s="6" t="n">
        <v>159381</v>
      </c>
    </row>
    <row r="5" spans="1:4">
      <c r="A5" s="4" t="s">
        <v>326</v>
      </c>
    </row>
    <row r="6" spans="1:4">
      <c r="A6" s="3" t="s">
        <v>325</v>
      </c>
    </row>
    <row r="7" spans="1:4">
      <c r="A7" s="4" t="s">
        <v>77</v>
      </c>
      <c r="B7" s="6" t="n">
        <v>43189</v>
      </c>
      <c r="C7" s="6" t="n">
        <v>33243</v>
      </c>
      <c r="D7" s="6" t="n">
        <v>37878</v>
      </c>
    </row>
    <row r="8" spans="1:4">
      <c r="A8" s="4" t="s">
        <v>327</v>
      </c>
    </row>
    <row r="9" spans="1:4">
      <c r="A9" s="3" t="s">
        <v>325</v>
      </c>
    </row>
    <row r="10" spans="1:4">
      <c r="A10" s="4" t="s">
        <v>328</v>
      </c>
      <c r="B10" s="4" t="s">
        <v>329</v>
      </c>
      <c r="C10" s="4" t="s">
        <v>330</v>
      </c>
      <c r="D10" s="4" t="s">
        <v>331</v>
      </c>
    </row>
    <row r="11" spans="1:4">
      <c r="A11" s="4" t="s">
        <v>332</v>
      </c>
    </row>
    <row r="12" spans="1:4">
      <c r="A12" s="3" t="s">
        <v>325</v>
      </c>
    </row>
    <row r="13" spans="1:4">
      <c r="A13" s="4" t="s">
        <v>77</v>
      </c>
      <c r="B13" s="6" t="n">
        <v>27367</v>
      </c>
      <c r="C13" s="6" t="n">
        <v>23196</v>
      </c>
      <c r="D13" s="6" t="n">
        <v>31709</v>
      </c>
    </row>
    <row r="14" spans="1:4">
      <c r="A14" s="4" t="s">
        <v>333</v>
      </c>
    </row>
    <row r="15" spans="1:4">
      <c r="A15" s="3" t="s">
        <v>325</v>
      </c>
    </row>
    <row r="16" spans="1:4">
      <c r="A16" s="4" t="s">
        <v>328</v>
      </c>
      <c r="B16" s="4" t="s">
        <v>334</v>
      </c>
      <c r="C16" s="4" t="s">
        <v>335</v>
      </c>
      <c r="D16" s="4" t="s">
        <v>336</v>
      </c>
    </row>
    <row r="17" spans="1:4">
      <c r="A17" s="4" t="s">
        <v>337</v>
      </c>
    </row>
    <row r="18" spans="1:4">
      <c r="A18" s="3" t="s">
        <v>325</v>
      </c>
    </row>
    <row r="19" spans="1:4">
      <c r="A19" s="4" t="s">
        <v>77</v>
      </c>
      <c r="C19" s="6" t="n">
        <v>21949</v>
      </c>
      <c r="D19" s="6" t="n">
        <v>17696</v>
      </c>
    </row>
    <row r="20" spans="1:4">
      <c r="A20" s="4" t="s">
        <v>338</v>
      </c>
    </row>
    <row r="21" spans="1:4">
      <c r="A21" s="3" t="s">
        <v>325</v>
      </c>
    </row>
    <row r="22" spans="1:4">
      <c r="A22" s="4" t="s">
        <v>328</v>
      </c>
      <c r="C22" s="4" t="s">
        <v>339</v>
      </c>
      <c r="D22" s="4" t="s">
        <v>34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5</v>
      </c>
    </row>
    <row r="3" spans="1:4">
      <c r="A3" s="3" t="s">
        <v>155</v>
      </c>
    </row>
    <row r="4" spans="1:4">
      <c r="A4" s="4" t="s">
        <v>342</v>
      </c>
      <c r="B4" s="5" t="n">
        <v>50688</v>
      </c>
      <c r="C4" s="5" t="n">
        <v>50038</v>
      </c>
      <c r="D4" s="5" t="n">
        <v>49415</v>
      </c>
    </row>
    <row r="5" spans="1:4">
      <c r="A5" s="4" t="s">
        <v>343</v>
      </c>
      <c r="B5" s="5" t="n">
        <v>0</v>
      </c>
      <c r="C5" s="5" t="n">
        <v>0</v>
      </c>
      <c r="D5" s="5" t="n">
        <v>0</v>
      </c>
    </row>
    <row r="6" spans="1:4">
      <c r="A6" s="4" t="s">
        <v>344</v>
      </c>
      <c r="B6" s="5" t="n">
        <v>50688</v>
      </c>
      <c r="C6" s="5" t="n">
        <v>50038</v>
      </c>
      <c r="D6" s="5" t="n">
        <v>4941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5</v>
      </c>
    </row>
    <row r="3" spans="1:4">
      <c r="A3" s="3" t="s">
        <v>346</v>
      </c>
    </row>
    <row r="4" spans="1:4">
      <c r="A4" s="4" t="s">
        <v>347</v>
      </c>
      <c r="B4" s="5" t="n">
        <v>4604218</v>
      </c>
      <c r="C4" s="5" t="n">
        <v>3996701</v>
      </c>
      <c r="D4" s="5" t="n">
        <v>4430292</v>
      </c>
    </row>
    <row r="5" spans="1:4">
      <c r="A5" s="4" t="s">
        <v>348</v>
      </c>
    </row>
    <row r="6" spans="1:4">
      <c r="A6" s="3" t="s">
        <v>346</v>
      </c>
    </row>
    <row r="7" spans="1:4">
      <c r="A7" s="4" t="s">
        <v>347</v>
      </c>
      <c r="B7" s="5" t="n">
        <v>3713116</v>
      </c>
      <c r="C7" s="5" t="n">
        <v>3360384</v>
      </c>
      <c r="D7" s="5" t="n">
        <v>3812516</v>
      </c>
    </row>
    <row r="8" spans="1:4">
      <c r="A8" s="4" t="s">
        <v>349</v>
      </c>
    </row>
    <row r="9" spans="1:4">
      <c r="A9" s="3" t="s">
        <v>346</v>
      </c>
    </row>
    <row r="10" spans="1:4">
      <c r="A10" s="4" t="s">
        <v>347</v>
      </c>
      <c r="B10" s="5" t="n">
        <v>891102</v>
      </c>
      <c r="C10" s="5" t="n">
        <v>636317</v>
      </c>
      <c r="D10" s="5" t="n">
        <v>61777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5</v>
      </c>
    </row>
    <row r="3" spans="1:4">
      <c r="A3" s="3" t="s">
        <v>283</v>
      </c>
    </row>
    <row r="4" spans="1:4">
      <c r="A4" s="4" t="s">
        <v>351</v>
      </c>
      <c r="B4" s="6" t="n">
        <v>10000</v>
      </c>
      <c r="C4" s="6" t="n">
        <v>9600</v>
      </c>
      <c r="D4" s="6" t="n">
        <v>9300</v>
      </c>
    </row>
    <row r="5" spans="1:4">
      <c r="A5" s="4" t="s">
        <v>134</v>
      </c>
      <c r="B5" s="6" t="n">
        <v>0</v>
      </c>
      <c r="C5" s="6" t="n">
        <v>0</v>
      </c>
      <c r="D5" s="5" t="n">
        <v>1268</v>
      </c>
    </row>
    <row r="6" spans="1:4">
      <c r="A6" s="4" t="s">
        <v>352</v>
      </c>
    </row>
    <row r="7" spans="1:4">
      <c r="A7" s="3" t="s">
        <v>283</v>
      </c>
    </row>
    <row r="8" spans="1:4">
      <c r="A8" s="4" t="s">
        <v>134</v>
      </c>
      <c r="D8" s="5" t="n">
        <v>1300</v>
      </c>
    </row>
    <row r="9" spans="1:4">
      <c r="A9" s="4" t="s">
        <v>353</v>
      </c>
      <c r="D9" s="6" t="n">
        <v>6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283</v>
      </c>
    </row>
    <row r="3" spans="1:3">
      <c r="A3" s="4" t="s">
        <v>355</v>
      </c>
      <c r="B3" s="6" t="n">
        <v>85339</v>
      </c>
      <c r="C3" s="6" t="n">
        <v>80842</v>
      </c>
    </row>
    <row r="4" spans="1:3">
      <c r="A4" s="4" t="s">
        <v>356</v>
      </c>
      <c r="B4" s="5" t="n">
        <v>-64395</v>
      </c>
      <c r="C4" s="5" t="n">
        <v>-57107</v>
      </c>
    </row>
    <row r="5" spans="1:3">
      <c r="A5" s="4" t="s">
        <v>357</v>
      </c>
      <c r="B5" s="5" t="n">
        <v>20944</v>
      </c>
      <c r="C5" s="5" t="n">
        <v>23735</v>
      </c>
    </row>
    <row r="6" spans="1:3">
      <c r="A6" s="4" t="s">
        <v>358</v>
      </c>
    </row>
    <row r="7" spans="1:3">
      <c r="A7" s="3" t="s">
        <v>283</v>
      </c>
    </row>
    <row r="8" spans="1:3">
      <c r="A8" s="4" t="s">
        <v>355</v>
      </c>
      <c r="B8" s="5" t="n">
        <v>1122</v>
      </c>
      <c r="C8" s="5" t="n">
        <v>1122</v>
      </c>
    </row>
    <row r="9" spans="1:3">
      <c r="A9" s="4" t="s">
        <v>359</v>
      </c>
    </row>
    <row r="10" spans="1:3">
      <c r="A10" s="3" t="s">
        <v>283</v>
      </c>
    </row>
    <row r="11" spans="1:3">
      <c r="A11" s="4" t="s">
        <v>355</v>
      </c>
      <c r="B11" s="5" t="n">
        <v>6410</v>
      </c>
      <c r="C11" s="5" t="n">
        <v>6203</v>
      </c>
    </row>
    <row r="12" spans="1:3">
      <c r="A12" s="4" t="s">
        <v>360</v>
      </c>
    </row>
    <row r="13" spans="1:3">
      <c r="A13" s="3" t="s">
        <v>283</v>
      </c>
    </row>
    <row r="14" spans="1:3">
      <c r="A14" s="4" t="s">
        <v>355</v>
      </c>
      <c r="B14" s="5" t="n">
        <v>5763</v>
      </c>
      <c r="C14" s="5" t="n">
        <v>5656</v>
      </c>
    </row>
    <row r="15" spans="1:3">
      <c r="A15" s="4" t="s">
        <v>361</v>
      </c>
    </row>
    <row r="16" spans="1:3">
      <c r="A16" s="3" t="s">
        <v>283</v>
      </c>
    </row>
    <row r="17" spans="1:3">
      <c r="A17" s="4" t="s">
        <v>355</v>
      </c>
      <c r="B17" s="6" t="n">
        <v>72044</v>
      </c>
      <c r="C17" s="6" t="n">
        <v>678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2</v>
      </c>
      <c r="B1" s="2" t="s">
        <v>1</v>
      </c>
    </row>
    <row r="2" spans="1:4">
      <c r="B2" s="2" t="s">
        <v>2</v>
      </c>
      <c r="C2" s="2" t="s">
        <v>32</v>
      </c>
      <c r="D2" s="2" t="s">
        <v>75</v>
      </c>
    </row>
    <row r="3" spans="1:4">
      <c r="A3" s="3" t="s">
        <v>161</v>
      </c>
    </row>
    <row r="4" spans="1:4">
      <c r="A4" s="4" t="s">
        <v>363</v>
      </c>
      <c r="B4" s="9" t="n">
        <v>0.9</v>
      </c>
      <c r="C4" s="9" t="n">
        <v>3.7</v>
      </c>
      <c r="D4" s="9" t="n">
        <v>3.8</v>
      </c>
    </row>
    <row r="5" spans="1:4">
      <c r="A5" s="4" t="s">
        <v>364</v>
      </c>
      <c r="B5" s="9" t="n">
        <v>0.1</v>
      </c>
      <c r="C5" s="9" t="n">
        <v>15.4</v>
      </c>
      <c r="D5" s="9" t="n">
        <v>0.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32</v>
      </c>
    </row>
    <row r="2" spans="1:3">
      <c r="A2" s="3" t="s">
        <v>366</v>
      </c>
    </row>
    <row r="3" spans="1:3">
      <c r="A3" s="4" t="s">
        <v>367</v>
      </c>
      <c r="B3" s="6" t="n">
        <v>25378</v>
      </c>
      <c r="C3" s="6" t="n">
        <v>25694</v>
      </c>
    </row>
    <row r="4" spans="1:3">
      <c r="A4" s="4" t="s">
        <v>368</v>
      </c>
      <c r="B4" s="5" t="n">
        <v>-20514</v>
      </c>
      <c r="C4" s="5" t="n">
        <v>-19799</v>
      </c>
    </row>
    <row r="5" spans="1:3">
      <c r="A5" s="4" t="s">
        <v>369</v>
      </c>
      <c r="B5" s="5" t="n">
        <v>4864</v>
      </c>
      <c r="C5" s="5" t="n">
        <v>5895</v>
      </c>
    </row>
    <row r="6" spans="1:3">
      <c r="A6" s="4" t="s">
        <v>370</v>
      </c>
    </row>
    <row r="7" spans="1:3">
      <c r="A7" s="3" t="s">
        <v>366</v>
      </c>
    </row>
    <row r="8" spans="1:3">
      <c r="A8" s="4" t="s">
        <v>367</v>
      </c>
      <c r="B8" s="5" t="n">
        <v>22128</v>
      </c>
      <c r="C8" s="5" t="n">
        <v>22381</v>
      </c>
    </row>
    <row r="9" spans="1:3">
      <c r="A9" s="4" t="s">
        <v>368</v>
      </c>
      <c r="B9" s="5" t="n">
        <v>-17264</v>
      </c>
      <c r="C9" s="5" t="n">
        <v>-16560</v>
      </c>
    </row>
    <row r="10" spans="1:3">
      <c r="A10" s="4" t="s">
        <v>369</v>
      </c>
      <c r="B10" s="5" t="n">
        <v>4864</v>
      </c>
      <c r="C10" s="5" t="n">
        <v>5821</v>
      </c>
    </row>
    <row r="11" spans="1:3">
      <c r="A11" s="4" t="s">
        <v>307</v>
      </c>
    </row>
    <row r="12" spans="1:3">
      <c r="A12" s="3" t="s">
        <v>366</v>
      </c>
    </row>
    <row r="13" spans="1:3">
      <c r="A13" s="4" t="s">
        <v>367</v>
      </c>
      <c r="B13" s="5" t="n">
        <v>3250</v>
      </c>
      <c r="C13" s="5" t="n">
        <v>3313</v>
      </c>
    </row>
    <row r="14" spans="1:3">
      <c r="A14" s="4" t="s">
        <v>368</v>
      </c>
      <c r="B14" s="5" t="n">
        <v>-3250</v>
      </c>
      <c r="C14" s="5" t="n">
        <v>-3239</v>
      </c>
    </row>
    <row r="15" spans="1:3">
      <c r="A15" s="4" t="s">
        <v>369</v>
      </c>
      <c r="B15" s="6" t="n">
        <v>0</v>
      </c>
      <c r="C15" s="6" t="n">
        <v>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61</v>
      </c>
    </row>
    <row r="3" spans="1:3">
      <c r="A3" s="5" t="n">
        <v>2018</v>
      </c>
      <c r="B3" s="6" t="n">
        <v>811</v>
      </c>
    </row>
    <row r="4" spans="1:3">
      <c r="A4" s="5" t="n">
        <v>2019</v>
      </c>
      <c r="B4" s="5" t="n">
        <v>811</v>
      </c>
    </row>
    <row r="5" spans="1:3">
      <c r="A5" s="5" t="n">
        <v>2020</v>
      </c>
      <c r="B5" s="5" t="n">
        <v>811</v>
      </c>
    </row>
    <row r="6" spans="1:3">
      <c r="A6" s="5" t="n">
        <v>2021</v>
      </c>
      <c r="B6" s="5" t="n">
        <v>811</v>
      </c>
    </row>
    <row r="7" spans="1:3">
      <c r="A7" s="5" t="n">
        <v>2022</v>
      </c>
      <c r="B7" s="5" t="n">
        <v>811</v>
      </c>
    </row>
    <row r="8" spans="1:3">
      <c r="A8" s="4" t="s">
        <v>372</v>
      </c>
      <c r="B8" s="5" t="n">
        <v>809</v>
      </c>
    </row>
    <row r="9" spans="1:3">
      <c r="A9" s="4" t="s">
        <v>369</v>
      </c>
      <c r="B9" s="6" t="n">
        <v>4864</v>
      </c>
      <c r="C9" s="6" t="n">
        <v>58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71"/>
    <col customWidth="1" max="2" min="2" width="53"/>
    <col customWidth="1" max="3" min="3" width="20"/>
    <col customWidth="1" max="4" min="4" width="21"/>
    <col customWidth="1" max="5" min="5" width="31"/>
    <col customWidth="1" max="6" min="6" width="21"/>
    <col customWidth="1" max="7" min="7" width="21"/>
    <col customWidth="1" max="8" min="8" width="14"/>
    <col customWidth="1" max="9" min="9" width="14"/>
    <col customWidth="1" max="10" min="10" width="14"/>
    <col customWidth="1" max="11" min="11" width="14"/>
    <col customWidth="1" max="12" min="12" width="21"/>
    <col customWidth="1" max="13" min="13" width="21"/>
  </cols>
  <sheetData>
    <row r="1" spans="1:13">
      <c r="A1" s="1" t="s">
        <v>373</v>
      </c>
      <c r="B1" s="2" t="s">
        <v>374</v>
      </c>
      <c r="C1" s="2" t="s">
        <v>375</v>
      </c>
      <c r="D1" s="2" t="s">
        <v>376</v>
      </c>
      <c r="E1" s="2" t="s">
        <v>377</v>
      </c>
      <c r="F1" s="2" t="s">
        <v>378</v>
      </c>
      <c r="G1" s="2" t="s">
        <v>379</v>
      </c>
      <c r="H1" s="2" t="s">
        <v>380</v>
      </c>
      <c r="I1" s="2" t="s">
        <v>381</v>
      </c>
      <c r="J1" s="2" t="s">
        <v>382</v>
      </c>
      <c r="K1" s="2" t="s">
        <v>383</v>
      </c>
      <c r="L1" s="2" t="s">
        <v>384</v>
      </c>
      <c r="M1" s="2" t="s">
        <v>385</v>
      </c>
    </row>
    <row r="2" spans="1:13">
      <c r="A2" s="3" t="s">
        <v>386</v>
      </c>
    </row>
    <row r="3" spans="1:13">
      <c r="A3" s="4" t="s">
        <v>387</v>
      </c>
      <c r="B3" s="5" t="n">
        <v>2</v>
      </c>
    </row>
    <row r="4" spans="1:13">
      <c r="A4" s="4" t="s">
        <v>388</v>
      </c>
      <c r="B4" s="4" t="s">
        <v>389</v>
      </c>
    </row>
    <row r="5" spans="1:13">
      <c r="A5" s="4" t="s">
        <v>127</v>
      </c>
      <c r="D5" s="6" t="n">
        <v>1000000</v>
      </c>
      <c r="E5" s="6" t="n">
        <v>1049000</v>
      </c>
      <c r="F5" s="6" t="n">
        <v>468000</v>
      </c>
      <c r="G5" s="6" t="n">
        <v>0</v>
      </c>
    </row>
    <row r="6" spans="1:13">
      <c r="A6" s="4" t="s">
        <v>390</v>
      </c>
      <c r="E6" s="8" t="n">
        <v>1.92</v>
      </c>
    </row>
    <row r="7" spans="1:13">
      <c r="A7" s="4" t="s">
        <v>391</v>
      </c>
      <c r="B7" s="6" t="n">
        <v>3300000</v>
      </c>
    </row>
    <row r="8" spans="1:13">
      <c r="A8" s="4" t="s">
        <v>392</v>
      </c>
      <c r="B8" s="4" t="s">
        <v>393</v>
      </c>
    </row>
    <row r="9" spans="1:13">
      <c r="A9" s="4" t="s">
        <v>394</v>
      </c>
      <c r="B9" s="6" t="n">
        <v>600000</v>
      </c>
    </row>
    <row r="10" spans="1:13">
      <c r="A10" s="4" t="s">
        <v>163</v>
      </c>
    </row>
    <row r="11" spans="1:13">
      <c r="A11" s="3" t="s">
        <v>386</v>
      </c>
    </row>
    <row r="12" spans="1:13">
      <c r="A12" s="4" t="s">
        <v>395</v>
      </c>
      <c r="M12" s="6" t="n">
        <v>147500000</v>
      </c>
    </row>
    <row r="13" spans="1:13">
      <c r="A13" s="4" t="s">
        <v>396</v>
      </c>
    </row>
    <row r="14" spans="1:13">
      <c r="A14" s="3" t="s">
        <v>386</v>
      </c>
    </row>
    <row r="15" spans="1:13">
      <c r="A15" s="4" t="s">
        <v>395</v>
      </c>
      <c r="M15" s="5" t="n">
        <v>57000000</v>
      </c>
    </row>
    <row r="16" spans="1:13">
      <c r="A16" s="4" t="s">
        <v>397</v>
      </c>
    </row>
    <row r="17" spans="1:13">
      <c r="A17" s="3" t="s">
        <v>386</v>
      </c>
    </row>
    <row r="18" spans="1:13">
      <c r="A18" s="4" t="s">
        <v>395</v>
      </c>
      <c r="L18" s="6" t="n">
        <v>19500000</v>
      </c>
      <c r="M18" s="5" t="n">
        <v>79500000</v>
      </c>
    </row>
    <row r="19" spans="1:13">
      <c r="A19" s="4" t="s">
        <v>398</v>
      </c>
    </row>
    <row r="20" spans="1:13">
      <c r="A20" s="3" t="s">
        <v>386</v>
      </c>
    </row>
    <row r="21" spans="1:13">
      <c r="A21" s="4" t="s">
        <v>395</v>
      </c>
      <c r="M21" s="6" t="n">
        <v>11000000</v>
      </c>
    </row>
    <row r="22" spans="1:13">
      <c r="A22" s="4" t="s">
        <v>399</v>
      </c>
    </row>
    <row r="23" spans="1:13">
      <c r="A23" s="3" t="s">
        <v>386</v>
      </c>
    </row>
    <row r="24" spans="1:13">
      <c r="A24" s="4" t="s">
        <v>400</v>
      </c>
      <c r="C24" s="6" t="n">
        <v>247500</v>
      </c>
    </row>
    <row r="25" spans="1:13">
      <c r="A25" s="4" t="s">
        <v>401</v>
      </c>
      <c r="E25" s="4" t="s">
        <v>402</v>
      </c>
    </row>
    <row r="26" spans="1:13">
      <c r="A26" s="4" t="s">
        <v>403</v>
      </c>
    </row>
    <row r="27" spans="1:13">
      <c r="A27" s="3" t="s">
        <v>386</v>
      </c>
    </row>
    <row r="28" spans="1:13">
      <c r="A28" s="4" t="s">
        <v>404</v>
      </c>
      <c r="B28" s="4" t="s">
        <v>405</v>
      </c>
    </row>
    <row r="29" spans="1:13">
      <c r="A29" s="4" t="s">
        <v>390</v>
      </c>
      <c r="B29" s="8" t="n">
        <v>1.92</v>
      </c>
    </row>
    <row r="30" spans="1:13">
      <c r="A30" s="4" t="s">
        <v>406</v>
      </c>
    </row>
    <row r="31" spans="1:13">
      <c r="A31" s="3" t="s">
        <v>386</v>
      </c>
    </row>
    <row r="32" spans="1:13">
      <c r="A32" s="4" t="s">
        <v>407</v>
      </c>
      <c r="B32" s="6" t="n">
        <v>44000000</v>
      </c>
    </row>
    <row r="33" spans="1:13">
      <c r="A33" s="4" t="s">
        <v>408</v>
      </c>
    </row>
    <row r="34" spans="1:13">
      <c r="A34" s="3" t="s">
        <v>386</v>
      </c>
    </row>
    <row r="35" spans="1:13">
      <c r="A35" s="4" t="s">
        <v>404</v>
      </c>
      <c r="B35" s="4" t="s">
        <v>409</v>
      </c>
    </row>
    <row r="36" spans="1:13">
      <c r="A36" s="4" t="s">
        <v>410</v>
      </c>
      <c r="B36" s="5" t="n">
        <v>77267</v>
      </c>
    </row>
    <row r="37" spans="1:13">
      <c r="A37" s="4" t="s">
        <v>411</v>
      </c>
    </row>
    <row r="38" spans="1:13">
      <c r="A38" s="3" t="s">
        <v>386</v>
      </c>
    </row>
    <row r="39" spans="1:13">
      <c r="A39" s="4" t="s">
        <v>407</v>
      </c>
      <c r="B39" s="6" t="n">
        <v>15000000</v>
      </c>
    </row>
    <row r="40" spans="1:13">
      <c r="A40" s="4" t="s">
        <v>412</v>
      </c>
    </row>
    <row r="41" spans="1:13">
      <c r="A41" s="3" t="s">
        <v>386</v>
      </c>
    </row>
    <row r="42" spans="1:13">
      <c r="A42" s="4" t="s">
        <v>413</v>
      </c>
      <c r="B42" s="4" t="s">
        <v>414</v>
      </c>
    </row>
    <row r="43" spans="1:13">
      <c r="A43" s="4" t="s">
        <v>415</v>
      </c>
      <c r="E43" s="4" t="s">
        <v>416</v>
      </c>
    </row>
    <row r="44" spans="1:13">
      <c r="A44" s="4" t="s">
        <v>417</v>
      </c>
      <c r="B44" s="4" t="s">
        <v>418</v>
      </c>
    </row>
    <row r="45" spans="1:13">
      <c r="A45" s="4" t="s">
        <v>419</v>
      </c>
      <c r="B45" s="4" t="s">
        <v>414</v>
      </c>
    </row>
    <row r="46" spans="1:13">
      <c r="A46" s="4" t="s">
        <v>420</v>
      </c>
      <c r="B46" s="5" t="n">
        <v>3863326</v>
      </c>
    </row>
    <row r="47" spans="1:13">
      <c r="A47" s="4" t="s">
        <v>421</v>
      </c>
      <c r="B47" s="6" t="n">
        <v>1000000</v>
      </c>
    </row>
    <row r="48" spans="1:13">
      <c r="A48" s="4" t="s">
        <v>422</v>
      </c>
    </row>
    <row r="49" spans="1:13">
      <c r="A49" s="3" t="s">
        <v>386</v>
      </c>
    </row>
    <row r="50" spans="1:13">
      <c r="A50" s="4" t="s">
        <v>423</v>
      </c>
      <c r="B50" s="4" t="s">
        <v>424</v>
      </c>
    </row>
    <row r="51" spans="1:13">
      <c r="A51" s="4" t="s">
        <v>425</v>
      </c>
      <c r="B51" s="5" t="n">
        <v>1</v>
      </c>
    </row>
    <row r="52" spans="1:13">
      <c r="A52" s="4" t="s">
        <v>426</v>
      </c>
    </row>
    <row r="53" spans="1:13">
      <c r="A53" s="3" t="s">
        <v>386</v>
      </c>
    </row>
    <row r="54" spans="1:13">
      <c r="A54" s="4" t="s">
        <v>423</v>
      </c>
      <c r="B54" s="4" t="s">
        <v>427</v>
      </c>
    </row>
    <row r="55" spans="1:13">
      <c r="A55" s="4" t="s">
        <v>425</v>
      </c>
      <c r="B55" s="5" t="n">
        <v>6</v>
      </c>
    </row>
    <row r="56" spans="1:13">
      <c r="A56" s="4" t="s">
        <v>428</v>
      </c>
    </row>
    <row r="57" spans="1:13">
      <c r="A57" s="3" t="s">
        <v>386</v>
      </c>
    </row>
    <row r="58" spans="1:13">
      <c r="A58" s="4" t="s">
        <v>429</v>
      </c>
      <c r="B58" s="4" t="s">
        <v>430</v>
      </c>
    </row>
    <row r="59" spans="1:13">
      <c r="A59" s="4" t="s">
        <v>431</v>
      </c>
    </row>
    <row r="60" spans="1:13">
      <c r="A60" s="3" t="s">
        <v>386</v>
      </c>
    </row>
    <row r="61" spans="1:13">
      <c r="A61" s="4" t="s">
        <v>429</v>
      </c>
      <c r="B61" s="4" t="s">
        <v>432</v>
      </c>
    </row>
    <row r="62" spans="1:13">
      <c r="A62" s="4" t="s">
        <v>433</v>
      </c>
    </row>
    <row r="63" spans="1:13">
      <c r="A63" s="3" t="s">
        <v>386</v>
      </c>
    </row>
    <row r="64" spans="1:13">
      <c r="A64" s="4" t="s">
        <v>429</v>
      </c>
      <c r="B64" s="4" t="s">
        <v>434</v>
      </c>
    </row>
    <row r="65" spans="1:13">
      <c r="A65" s="4" t="s">
        <v>435</v>
      </c>
    </row>
    <row r="66" spans="1:13">
      <c r="A66" s="3" t="s">
        <v>386</v>
      </c>
    </row>
    <row r="67" spans="1:13">
      <c r="A67" s="4" t="s">
        <v>436</v>
      </c>
      <c r="H67" s="10" t="n">
        <v>0.5</v>
      </c>
      <c r="I67" s="5" t="n">
        <v>1</v>
      </c>
      <c r="J67" s="5" t="n">
        <v>1</v>
      </c>
      <c r="K67" s="5" t="n">
        <v>1</v>
      </c>
    </row>
    <row r="68" spans="1:13">
      <c r="A68" s="4" t="s">
        <v>437</v>
      </c>
    </row>
    <row r="69" spans="1:13">
      <c r="A69" s="3" t="s">
        <v>386</v>
      </c>
    </row>
    <row r="70" spans="1:13">
      <c r="A70" s="4" t="s">
        <v>436</v>
      </c>
      <c r="H70" s="5" t="n">
        <v>1</v>
      </c>
      <c r="I70" s="5" t="n">
        <v>1</v>
      </c>
      <c r="J70" s="11" t="n">
        <v>1.25</v>
      </c>
      <c r="K70" s="11"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38</v>
      </c>
      <c r="B1" s="2" t="s">
        <v>439</v>
      </c>
    </row>
    <row r="2" spans="1:2">
      <c r="A2" s="3" t="s">
        <v>386</v>
      </c>
    </row>
    <row r="3" spans="1:2">
      <c r="A3" s="4" t="s">
        <v>440</v>
      </c>
      <c r="B3" s="6" t="n">
        <v>40584</v>
      </c>
    </row>
    <row r="4" spans="1:2">
      <c r="A4" s="4" t="s">
        <v>412</v>
      </c>
    </row>
    <row r="5" spans="1:2">
      <c r="A5" s="3" t="s">
        <v>386</v>
      </c>
    </row>
    <row r="6" spans="1:2">
      <c r="A6" s="5" t="n">
        <v>2018</v>
      </c>
      <c r="B6" s="5" t="n">
        <v>2200</v>
      </c>
    </row>
    <row r="7" spans="1:2">
      <c r="A7" s="5" t="n">
        <v>2019</v>
      </c>
      <c r="B7" s="5" t="n">
        <v>2200</v>
      </c>
    </row>
    <row r="8" spans="1:2">
      <c r="A8" s="5" t="n">
        <v>2020</v>
      </c>
      <c r="B8" s="5" t="n">
        <v>39600</v>
      </c>
    </row>
    <row r="9" spans="1:2">
      <c r="A9" s="5" t="n">
        <v>2021</v>
      </c>
      <c r="B9" s="5" t="n">
        <v>0</v>
      </c>
    </row>
    <row r="10" spans="1:2">
      <c r="A10" s="4" t="s">
        <v>440</v>
      </c>
      <c r="B10" s="6" t="n">
        <v>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32049</v>
      </c>
      <c r="C4" s="6" t="n">
        <v>141360</v>
      </c>
      <c r="D4" s="6" t="n">
        <v>159381</v>
      </c>
    </row>
    <row r="5" spans="1:4">
      <c r="A5" s="3" t="s">
        <v>78</v>
      </c>
    </row>
    <row r="6" spans="1:4">
      <c r="A6" s="4" t="s">
        <v>79</v>
      </c>
      <c r="B6" s="5" t="n">
        <v>82191</v>
      </c>
      <c r="C6" s="5" t="n">
        <v>78863</v>
      </c>
      <c r="D6" s="5" t="n">
        <v>88077</v>
      </c>
    </row>
    <row r="7" spans="1:4">
      <c r="A7" s="4" t="s">
        <v>80</v>
      </c>
      <c r="B7" s="5" t="n">
        <v>55863</v>
      </c>
      <c r="C7" s="5" t="n">
        <v>54985</v>
      </c>
      <c r="D7" s="5" t="n">
        <v>64360</v>
      </c>
    </row>
    <row r="8" spans="1:4">
      <c r="A8" s="4" t="s">
        <v>81</v>
      </c>
      <c r="B8" s="5" t="n">
        <v>1081</v>
      </c>
      <c r="C8" s="5" t="n">
        <v>15438</v>
      </c>
      <c r="D8" s="5" t="n">
        <v>236</v>
      </c>
    </row>
    <row r="9" spans="1:4">
      <c r="A9" s="4" t="s">
        <v>82</v>
      </c>
      <c r="B9" s="5" t="n">
        <v>139135</v>
      </c>
      <c r="C9" s="5" t="n">
        <v>149286</v>
      </c>
      <c r="D9" s="5" t="n">
        <v>152673</v>
      </c>
    </row>
    <row r="10" spans="1:4">
      <c r="A10" s="4" t="s">
        <v>83</v>
      </c>
      <c r="B10" s="5" t="n">
        <v>-7086</v>
      </c>
      <c r="C10" s="5" t="n">
        <v>-7926</v>
      </c>
      <c r="D10" s="5" t="n">
        <v>6708</v>
      </c>
    </row>
    <row r="11" spans="1:4">
      <c r="A11" s="4" t="s">
        <v>84</v>
      </c>
      <c r="B11" s="5" t="n">
        <v>-6972</v>
      </c>
      <c r="C11" s="5" t="n">
        <v>-7897</v>
      </c>
      <c r="D11" s="5" t="n">
        <v>-8889</v>
      </c>
    </row>
    <row r="12" spans="1:4">
      <c r="A12" s="4" t="s">
        <v>85</v>
      </c>
      <c r="B12" s="5" t="n">
        <v>4</v>
      </c>
      <c r="C12" s="5" t="n">
        <v>0</v>
      </c>
      <c r="D12" s="5" t="n">
        <v>0</v>
      </c>
    </row>
    <row r="13" spans="1:4">
      <c r="A13" s="4" t="s">
        <v>86</v>
      </c>
      <c r="B13" s="5" t="n">
        <v>-14054</v>
      </c>
      <c r="C13" s="5" t="n">
        <v>-15823</v>
      </c>
      <c r="D13" s="5" t="n">
        <v>-2181</v>
      </c>
    </row>
    <row r="14" spans="1:4">
      <c r="A14" s="4" t="s">
        <v>87</v>
      </c>
      <c r="B14" s="5" t="n">
        <v>-1325</v>
      </c>
      <c r="C14" s="5" t="n">
        <v>-4370</v>
      </c>
      <c r="D14" s="5" t="n">
        <v>-386</v>
      </c>
    </row>
    <row r="15" spans="1:4">
      <c r="A15" s="4" t="s">
        <v>88</v>
      </c>
      <c r="B15" s="6" t="n">
        <v>-12729</v>
      </c>
      <c r="C15" s="6" t="n">
        <v>-11453</v>
      </c>
      <c r="D15" s="6" t="n">
        <v>-1795</v>
      </c>
    </row>
    <row r="16" spans="1:4">
      <c r="A16" s="3" t="s">
        <v>89</v>
      </c>
    </row>
    <row r="17" spans="1:4">
      <c r="A17" s="4" t="s">
        <v>90</v>
      </c>
      <c r="B17" s="8" t="n">
        <v>-0.25</v>
      </c>
      <c r="C17" s="8" t="n">
        <v>-0.23</v>
      </c>
      <c r="D17" s="8" t="n">
        <v>-0.04</v>
      </c>
    </row>
    <row r="18" spans="1:4">
      <c r="A18" s="4" t="s">
        <v>91</v>
      </c>
      <c r="B18" s="8" t="n">
        <v>-0.25</v>
      </c>
      <c r="C18" s="8" t="n">
        <v>-0.23</v>
      </c>
      <c r="D18" s="8" t="n">
        <v>-0.04</v>
      </c>
    </row>
    <row r="19" spans="1:4">
      <c r="A19" s="3" t="s">
        <v>92</v>
      </c>
    </row>
    <row r="20" spans="1:4">
      <c r="A20" s="4" t="s">
        <v>93</v>
      </c>
      <c r="B20" s="5" t="n">
        <v>50688</v>
      </c>
      <c r="C20" s="5" t="n">
        <v>50038</v>
      </c>
      <c r="D20" s="5" t="n">
        <v>49415</v>
      </c>
    </row>
    <row r="21" spans="1:4">
      <c r="A21" s="4" t="s">
        <v>94</v>
      </c>
      <c r="B21" s="5" t="n">
        <v>50688</v>
      </c>
      <c r="C21" s="5" t="n">
        <v>50038</v>
      </c>
      <c r="D21" s="5" t="n">
        <v>49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4"/>
  </cols>
  <sheetData>
    <row r="1" spans="1:2">
      <c r="A1" s="1" t="s">
        <v>441</v>
      </c>
      <c r="B1" s="2" t="s">
        <v>1</v>
      </c>
    </row>
    <row r="2" spans="1:2">
      <c r="B2" s="2" t="s">
        <v>442</v>
      </c>
    </row>
    <row r="3" spans="1:2">
      <c r="A3" s="3" t="s">
        <v>164</v>
      </c>
    </row>
    <row r="4" spans="1:2">
      <c r="A4" s="4" t="s">
        <v>443</v>
      </c>
      <c r="B4" s="8" t="n">
        <v>1.92</v>
      </c>
    </row>
    <row r="5" spans="1:2">
      <c r="A5" s="4" t="s">
        <v>444</v>
      </c>
      <c r="B5" s="8" t="n">
        <v>1.85</v>
      </c>
    </row>
    <row r="6" spans="1:2">
      <c r="A6" s="4" t="s">
        <v>445</v>
      </c>
      <c r="B6" s="4" t="s">
        <v>446</v>
      </c>
    </row>
    <row r="7" spans="1:2">
      <c r="A7" s="4" t="s">
        <v>447</v>
      </c>
      <c r="B7" s="4" t="s">
        <v>448</v>
      </c>
    </row>
    <row r="8" spans="1:2">
      <c r="A8" s="4" t="s">
        <v>449</v>
      </c>
      <c r="B8" s="4" t="s">
        <v>424</v>
      </c>
    </row>
    <row r="9" spans="1:2">
      <c r="A9" s="4" t="s">
        <v>450</v>
      </c>
      <c r="B9"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51</v>
      </c>
      <c r="B1" s="2" t="s">
        <v>439</v>
      </c>
    </row>
    <row r="2" spans="1:2">
      <c r="A2" s="3" t="s">
        <v>164</v>
      </c>
    </row>
    <row r="3" spans="1:2">
      <c r="A3" s="4" t="s">
        <v>452</v>
      </c>
      <c r="B3" s="6" t="n">
        <v>44000</v>
      </c>
    </row>
    <row r="4" spans="1:2">
      <c r="A4" s="4" t="s">
        <v>453</v>
      </c>
      <c r="B4" s="5" t="n">
        <v>-3416</v>
      </c>
    </row>
    <row r="5" spans="1:2">
      <c r="A5" s="4" t="s">
        <v>440</v>
      </c>
      <c r="B5" s="5" t="n">
        <v>40584</v>
      </c>
    </row>
    <row r="6" spans="1:2">
      <c r="A6" s="4" t="s">
        <v>454</v>
      </c>
      <c r="B6" s="5" t="n">
        <v>-2029</v>
      </c>
    </row>
    <row r="7" spans="1:2">
      <c r="A7" s="4" t="s">
        <v>455</v>
      </c>
      <c r="B7" s="6" t="n">
        <v>385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17"/>
  </cols>
  <sheetData>
    <row r="1" spans="1:5">
      <c r="A1" s="1" t="s">
        <v>456</v>
      </c>
      <c r="B1" s="2" t="s">
        <v>1</v>
      </c>
    </row>
    <row r="2" spans="1:5">
      <c r="B2" s="2" t="s">
        <v>457</v>
      </c>
      <c r="C2" s="2" t="s">
        <v>378</v>
      </c>
      <c r="D2" s="2" t="s">
        <v>379</v>
      </c>
      <c r="E2" s="2" t="s">
        <v>458</v>
      </c>
    </row>
    <row r="3" spans="1:5">
      <c r="A3" s="3" t="s">
        <v>459</v>
      </c>
    </row>
    <row r="4" spans="1:5">
      <c r="A4" s="4" t="s">
        <v>460</v>
      </c>
      <c r="B4" s="5" t="n">
        <v>2</v>
      </c>
    </row>
    <row r="5" spans="1:5">
      <c r="A5" s="4" t="s">
        <v>461</v>
      </c>
      <c r="B5" s="9" t="n">
        <v>2.7</v>
      </c>
      <c r="C5" s="9" t="n">
        <v>2.8</v>
      </c>
      <c r="D5" s="6" t="n">
        <v>3</v>
      </c>
    </row>
    <row r="6" spans="1:5">
      <c r="A6" s="4" t="s">
        <v>462</v>
      </c>
    </row>
    <row r="7" spans="1:5">
      <c r="A7" s="3" t="s">
        <v>459</v>
      </c>
    </row>
    <row r="8" spans="1:5">
      <c r="A8" s="4" t="s">
        <v>463</v>
      </c>
      <c r="E8" s="5" t="n">
        <v>50</v>
      </c>
    </row>
    <row r="9" spans="1:5">
      <c r="A9" s="4" t="s">
        <v>352</v>
      </c>
    </row>
    <row r="10" spans="1:5">
      <c r="A10" s="3" t="s">
        <v>459</v>
      </c>
    </row>
    <row r="11" spans="1:5">
      <c r="A11" s="4" t="s">
        <v>463</v>
      </c>
      <c r="B11" s="5" t="n">
        <v>26</v>
      </c>
    </row>
    <row r="12" spans="1:5">
      <c r="A12" s="4" t="s">
        <v>464</v>
      </c>
    </row>
    <row r="13" spans="1:5">
      <c r="A13" s="3" t="s">
        <v>459</v>
      </c>
    </row>
    <row r="14" spans="1:5">
      <c r="A14" s="4" t="s">
        <v>463</v>
      </c>
      <c r="B14" s="5" t="n">
        <v>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39</v>
      </c>
    </row>
    <row r="2" spans="1:2">
      <c r="A2" s="3" t="s">
        <v>167</v>
      </c>
    </row>
    <row r="3" spans="1:2">
      <c r="A3" s="5" t="n">
        <v>2018</v>
      </c>
      <c r="B3" s="6" t="n">
        <v>2564</v>
      </c>
    </row>
    <row r="4" spans="1:2">
      <c r="A4" s="5" t="n">
        <v>2019</v>
      </c>
      <c r="B4" s="5" t="n">
        <v>3046</v>
      </c>
    </row>
    <row r="5" spans="1:2">
      <c r="A5" s="5" t="n">
        <v>2020</v>
      </c>
      <c r="B5" s="5" t="n">
        <v>3010</v>
      </c>
    </row>
    <row r="6" spans="1:2">
      <c r="A6" s="5" t="n">
        <v>2021</v>
      </c>
      <c r="B6" s="5" t="n">
        <v>2132</v>
      </c>
    </row>
    <row r="7" spans="1:2">
      <c r="A7" s="5" t="n">
        <v>2022</v>
      </c>
      <c r="B7" s="5" t="n">
        <v>1710</v>
      </c>
    </row>
    <row r="8" spans="1:2">
      <c r="A8" s="4" t="s">
        <v>372</v>
      </c>
      <c r="B8" s="5" t="n">
        <v>2190</v>
      </c>
    </row>
    <row r="9" spans="1:2">
      <c r="A9" s="4" t="s">
        <v>101</v>
      </c>
      <c r="B9" s="6" t="n">
        <v>146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66</v>
      </c>
      <c r="B1" s="2" t="s">
        <v>2</v>
      </c>
      <c r="C1" s="2" t="s">
        <v>32</v>
      </c>
      <c r="D1" s="2" t="s">
        <v>467</v>
      </c>
    </row>
    <row r="2" spans="1:4">
      <c r="A2" s="3" t="s">
        <v>170</v>
      </c>
    </row>
    <row r="3" spans="1:4">
      <c r="A3" s="4" t="s">
        <v>468</v>
      </c>
      <c r="B3" s="5" t="n">
        <v>500000000</v>
      </c>
      <c r="C3" s="5" t="n">
        <v>500000000</v>
      </c>
      <c r="D3" s="5" t="n">
        <v>500000000</v>
      </c>
    </row>
    <row r="4" spans="1:4">
      <c r="A4" s="4" t="s">
        <v>469</v>
      </c>
      <c r="D4" s="5"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0</v>
      </c>
      <c r="B1" s="2" t="s">
        <v>1</v>
      </c>
    </row>
    <row r="2" spans="1:4">
      <c r="B2" s="2" t="s">
        <v>2</v>
      </c>
      <c r="C2" s="2" t="s">
        <v>32</v>
      </c>
      <c r="D2" s="2" t="s">
        <v>75</v>
      </c>
    </row>
    <row r="3" spans="1:4">
      <c r="A3" s="3" t="s">
        <v>346</v>
      </c>
    </row>
    <row r="4" spans="1:4">
      <c r="A4" s="4" t="s">
        <v>471</v>
      </c>
      <c r="B4" s="4" t="s">
        <v>472</v>
      </c>
    </row>
    <row r="5" spans="1:4">
      <c r="A5" s="4" t="s">
        <v>110</v>
      </c>
      <c r="B5" s="6" t="n">
        <v>3700</v>
      </c>
      <c r="C5" s="6" t="n">
        <v>4700</v>
      </c>
      <c r="D5" s="6" t="n">
        <v>5000</v>
      </c>
    </row>
    <row r="6" spans="1:4">
      <c r="A6" s="4" t="s">
        <v>473</v>
      </c>
      <c r="C6" s="8" t="n">
        <v>1.74</v>
      </c>
      <c r="D6" s="8" t="n">
        <v>3.57</v>
      </c>
    </row>
    <row r="7" spans="1:4">
      <c r="A7" s="4" t="s">
        <v>474</v>
      </c>
      <c r="B7" s="5" t="n">
        <v>400</v>
      </c>
      <c r="C7" s="6" t="n">
        <v>400</v>
      </c>
      <c r="D7" s="6" t="n">
        <v>100</v>
      </c>
    </row>
    <row r="8" spans="1:4">
      <c r="A8" s="4" t="s">
        <v>475</v>
      </c>
      <c r="B8" s="6" t="n">
        <v>300</v>
      </c>
      <c r="C8" s="5" t="n">
        <v>2000</v>
      </c>
      <c r="D8" s="5" t="n">
        <v>4700</v>
      </c>
    </row>
    <row r="9" spans="1:4">
      <c r="A9" s="4" t="s">
        <v>476</v>
      </c>
      <c r="B9" s="4" t="s">
        <v>477</v>
      </c>
    </row>
    <row r="10" spans="1:4">
      <c r="A10" s="4" t="s">
        <v>141</v>
      </c>
      <c r="B10" s="6" t="n">
        <v>155</v>
      </c>
      <c r="C10" s="5" t="n">
        <v>337</v>
      </c>
      <c r="D10" s="5" t="n">
        <v>37</v>
      </c>
    </row>
    <row r="11" spans="1:4">
      <c r="A11" s="4" t="s">
        <v>143</v>
      </c>
      <c r="B11" s="6" t="n">
        <v>0</v>
      </c>
      <c r="C11" s="6" t="n">
        <v>103</v>
      </c>
      <c r="D11" s="6" t="n">
        <v>22</v>
      </c>
    </row>
    <row r="12" spans="1:4">
      <c r="A12" s="4" t="s">
        <v>478</v>
      </c>
      <c r="B12" s="4" t="s">
        <v>479</v>
      </c>
    </row>
    <row r="13" spans="1:4">
      <c r="A13" s="4" t="s">
        <v>480</v>
      </c>
      <c r="B13" s="4" t="s">
        <v>424</v>
      </c>
      <c r="C13" s="4" t="s">
        <v>424</v>
      </c>
      <c r="D13" s="4" t="s">
        <v>424</v>
      </c>
    </row>
    <row r="14" spans="1:4">
      <c r="A14" s="4" t="s">
        <v>481</v>
      </c>
    </row>
    <row r="15" spans="1:4">
      <c r="A15" s="3" t="s">
        <v>346</v>
      </c>
    </row>
    <row r="16" spans="1:4">
      <c r="A16" s="4" t="s">
        <v>482</v>
      </c>
      <c r="B16" s="4" t="s">
        <v>304</v>
      </c>
    </row>
    <row r="17" spans="1:4">
      <c r="A17" s="4" t="s">
        <v>483</v>
      </c>
    </row>
    <row r="18" spans="1:4">
      <c r="A18" s="3" t="s">
        <v>346</v>
      </c>
    </row>
    <row r="19" spans="1:4">
      <c r="A19" s="4" t="s">
        <v>482</v>
      </c>
      <c r="B19" s="4" t="s">
        <v>294</v>
      </c>
    </row>
    <row r="20" spans="1:4">
      <c r="A20" s="4" t="s">
        <v>484</v>
      </c>
    </row>
    <row r="21" spans="1:4">
      <c r="A21" s="3" t="s">
        <v>346</v>
      </c>
    </row>
    <row r="22" spans="1:4">
      <c r="A22" s="4" t="s">
        <v>482</v>
      </c>
      <c r="B22" s="4" t="s">
        <v>294</v>
      </c>
    </row>
    <row r="23" spans="1:4">
      <c r="A23" s="4" t="s">
        <v>485</v>
      </c>
    </row>
    <row r="24" spans="1:4">
      <c r="A24" s="3" t="s">
        <v>346</v>
      </c>
    </row>
    <row r="25" spans="1:4">
      <c r="A25" s="4" t="s">
        <v>482</v>
      </c>
      <c r="B25" s="4" t="s">
        <v>304</v>
      </c>
    </row>
    <row r="26" spans="1:4">
      <c r="A26" s="4" t="s">
        <v>486</v>
      </c>
    </row>
    <row r="27" spans="1:4">
      <c r="A27" s="3" t="s">
        <v>346</v>
      </c>
    </row>
    <row r="28" spans="1:4">
      <c r="A28" s="4" t="s">
        <v>482</v>
      </c>
      <c r="B28" s="4" t="s">
        <v>294</v>
      </c>
    </row>
    <row r="29" spans="1:4">
      <c r="A29" s="4" t="s">
        <v>487</v>
      </c>
    </row>
    <row r="30" spans="1:4">
      <c r="A30" s="3" t="s">
        <v>346</v>
      </c>
    </row>
    <row r="31" spans="1:4">
      <c r="A31" s="4" t="s">
        <v>488</v>
      </c>
      <c r="B31" s="4" t="s">
        <v>489</v>
      </c>
    </row>
    <row r="32" spans="1:4">
      <c r="A32" s="4" t="s">
        <v>490</v>
      </c>
    </row>
    <row r="33" spans="1:4">
      <c r="A33" s="3" t="s">
        <v>346</v>
      </c>
    </row>
    <row r="34" spans="1:4">
      <c r="A34" s="4" t="s">
        <v>488</v>
      </c>
      <c r="B34" s="4" t="s">
        <v>491</v>
      </c>
    </row>
    <row r="35" spans="1:4">
      <c r="A35" s="4" t="s">
        <v>492</v>
      </c>
    </row>
    <row r="36" spans="1:4">
      <c r="A36" s="3" t="s">
        <v>346</v>
      </c>
    </row>
    <row r="37" spans="1:4">
      <c r="A37" s="4" t="s">
        <v>493</v>
      </c>
      <c r="B37" s="5" t="n">
        <v>4000000</v>
      </c>
    </row>
    <row r="38" spans="1:4">
      <c r="A38" s="4" t="s">
        <v>494</v>
      </c>
    </row>
    <row r="39" spans="1:4">
      <c r="A39" s="3" t="s">
        <v>346</v>
      </c>
    </row>
    <row r="40" spans="1:4">
      <c r="A40" s="4" t="s">
        <v>493</v>
      </c>
      <c r="B40" s="5" t="n">
        <v>10550000</v>
      </c>
    </row>
    <row r="41" spans="1:4">
      <c r="A41" s="4" t="s">
        <v>495</v>
      </c>
    </row>
    <row r="42" spans="1:4">
      <c r="A42" s="3" t="s">
        <v>346</v>
      </c>
    </row>
    <row r="43" spans="1:4">
      <c r="A43" s="4" t="s">
        <v>496</v>
      </c>
      <c r="B43" s="5" t="n">
        <v>212000</v>
      </c>
      <c r="C43" s="5" t="n">
        <v>148000</v>
      </c>
    </row>
    <row r="44" spans="1:4">
      <c r="A44" s="4" t="s">
        <v>497</v>
      </c>
      <c r="B44" s="6" t="n">
        <v>4300</v>
      </c>
      <c r="C44" s="6" t="n">
        <v>3700</v>
      </c>
    </row>
    <row r="45" spans="1:4">
      <c r="A45" s="4" t="s">
        <v>498</v>
      </c>
      <c r="B45" s="4" t="s">
        <v>499</v>
      </c>
    </row>
    <row r="46" spans="1:4">
      <c r="A46" s="4" t="s">
        <v>500</v>
      </c>
    </row>
    <row r="47" spans="1:4">
      <c r="A47" s="3" t="s">
        <v>346</v>
      </c>
    </row>
    <row r="48" spans="1:4">
      <c r="A48" s="4" t="s">
        <v>482</v>
      </c>
      <c r="B48" s="4" t="s">
        <v>389</v>
      </c>
    </row>
    <row r="49" spans="1:4">
      <c r="A49" s="4" t="s">
        <v>501</v>
      </c>
    </row>
    <row r="50" spans="1:4">
      <c r="A50" s="3" t="s">
        <v>346</v>
      </c>
    </row>
    <row r="51" spans="1:4">
      <c r="A51" s="4" t="s">
        <v>482</v>
      </c>
      <c r="B51" s="4" t="s">
        <v>304</v>
      </c>
    </row>
    <row r="52" spans="1:4">
      <c r="A52" s="4" t="s">
        <v>502</v>
      </c>
    </row>
    <row r="53" spans="1:4">
      <c r="A53" s="3" t="s">
        <v>346</v>
      </c>
    </row>
    <row r="54" spans="1:4">
      <c r="A54" s="4" t="s">
        <v>503</v>
      </c>
      <c r="B54" s="5" t="n">
        <v>752180</v>
      </c>
      <c r="C54" s="5" t="n">
        <v>5052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25"/>
  </cols>
  <sheetData>
    <row r="1" spans="1:5">
      <c r="A1" s="1" t="s">
        <v>504</v>
      </c>
      <c r="B1" s="2" t="s">
        <v>1</v>
      </c>
    </row>
    <row r="2" spans="1:5">
      <c r="B2" s="2" t="s">
        <v>2</v>
      </c>
      <c r="C2" s="2" t="s">
        <v>32</v>
      </c>
      <c r="D2" s="2" t="s">
        <v>75</v>
      </c>
      <c r="E2" s="2" t="s">
        <v>505</v>
      </c>
    </row>
    <row r="3" spans="1:5">
      <c r="A3" s="3" t="s">
        <v>506</v>
      </c>
    </row>
    <row r="4" spans="1:5">
      <c r="A4" s="4" t="s">
        <v>473</v>
      </c>
      <c r="C4" s="8" t="n">
        <v>1.74</v>
      </c>
      <c r="D4" s="8" t="n">
        <v>3.57</v>
      </c>
    </row>
    <row r="5" spans="1:5">
      <c r="A5" s="4" t="s">
        <v>507</v>
      </c>
    </row>
    <row r="6" spans="1:5">
      <c r="A6" s="3" t="s">
        <v>508</v>
      </c>
    </row>
    <row r="7" spans="1:5">
      <c r="A7" s="4" t="s">
        <v>509</v>
      </c>
      <c r="B7" s="5" t="n">
        <v>3506529</v>
      </c>
      <c r="C7" s="5" t="n">
        <v>4117123</v>
      </c>
      <c r="D7" s="5" t="n">
        <v>4023383</v>
      </c>
    </row>
    <row r="8" spans="1:5">
      <c r="A8" s="4" t="s">
        <v>510</v>
      </c>
      <c r="B8" s="5" t="n">
        <v>0</v>
      </c>
      <c r="C8" s="5" t="n">
        <v>115000</v>
      </c>
      <c r="D8" s="5" t="n">
        <v>294500</v>
      </c>
    </row>
    <row r="9" spans="1:5">
      <c r="A9" s="4" t="s">
        <v>511</v>
      </c>
      <c r="B9" s="5" t="n">
        <v>-260175</v>
      </c>
      <c r="C9" s="5" t="n">
        <v>-327327</v>
      </c>
      <c r="D9" s="5" t="n">
        <v>-171625</v>
      </c>
    </row>
    <row r="10" spans="1:5">
      <c r="A10" s="4" t="s">
        <v>512</v>
      </c>
      <c r="B10" s="5" t="n">
        <v>-310156</v>
      </c>
      <c r="C10" s="5" t="n">
        <v>-398267</v>
      </c>
      <c r="D10" s="5" t="n">
        <v>-29135</v>
      </c>
    </row>
    <row r="11" spans="1:5">
      <c r="A11" s="4" t="s">
        <v>513</v>
      </c>
      <c r="B11" s="5" t="n">
        <v>2936198</v>
      </c>
      <c r="C11" s="5" t="n">
        <v>3506529</v>
      </c>
      <c r="D11" s="5" t="n">
        <v>4117123</v>
      </c>
      <c r="E11" s="5" t="n">
        <v>4023383</v>
      </c>
    </row>
    <row r="12" spans="1:5">
      <c r="A12" s="4" t="s">
        <v>514</v>
      </c>
      <c r="B12" s="5" t="n">
        <v>2929438</v>
      </c>
    </row>
    <row r="13" spans="1:5">
      <c r="A13" s="4" t="s">
        <v>515</v>
      </c>
      <c r="B13" s="5" t="n">
        <v>2796568</v>
      </c>
    </row>
    <row r="14" spans="1:5">
      <c r="A14" s="3" t="s">
        <v>506</v>
      </c>
    </row>
    <row r="15" spans="1:5">
      <c r="A15" s="4" t="s">
        <v>516</v>
      </c>
      <c r="B15" s="8" t="n">
        <v>7.32</v>
      </c>
      <c r="C15" s="8" t="n">
        <v>6.92</v>
      </c>
      <c r="D15" s="8" t="n">
        <v>7.18</v>
      </c>
    </row>
    <row r="16" spans="1:5">
      <c r="A16" s="4" t="s">
        <v>473</v>
      </c>
      <c r="B16" s="5" t="n">
        <v>0</v>
      </c>
      <c r="C16" s="11" t="n">
        <v>1.74</v>
      </c>
      <c r="D16" s="11" t="n">
        <v>3.57</v>
      </c>
    </row>
    <row r="17" spans="1:5">
      <c r="A17" s="4" t="s">
        <v>517</v>
      </c>
      <c r="B17" s="11" t="n">
        <v>5.4</v>
      </c>
      <c r="C17" s="11" t="n">
        <v>8.26</v>
      </c>
      <c r="D17" s="11" t="n">
        <v>8.25</v>
      </c>
    </row>
    <row r="18" spans="1:5">
      <c r="A18" s="4" t="s">
        <v>518</v>
      </c>
      <c r="B18" s="11" t="n">
        <v>0.5</v>
      </c>
      <c r="C18" s="11" t="n">
        <v>0.85</v>
      </c>
      <c r="D18" s="11" t="n">
        <v>1.62</v>
      </c>
    </row>
    <row r="19" spans="1:5">
      <c r="A19" s="4" t="s">
        <v>519</v>
      </c>
      <c r="B19" s="11" t="n">
        <v>8.210000000000001</v>
      </c>
      <c r="C19" s="8" t="n">
        <v>7.32</v>
      </c>
      <c r="D19" s="8" t="n">
        <v>6.92</v>
      </c>
      <c r="E19" s="8" t="n">
        <v>7.18</v>
      </c>
    </row>
    <row r="20" spans="1:5">
      <c r="A20" s="4" t="s">
        <v>520</v>
      </c>
      <c r="B20" s="11" t="n">
        <v>8.220000000000001</v>
      </c>
    </row>
    <row r="21" spans="1:5">
      <c r="A21" s="4" t="s">
        <v>521</v>
      </c>
      <c r="B21" s="8" t="n">
        <v>8.380000000000001</v>
      </c>
    </row>
    <row r="22" spans="1:5">
      <c r="A22" s="3" t="s">
        <v>522</v>
      </c>
    </row>
    <row r="23" spans="1:5">
      <c r="A23" s="4" t="s">
        <v>523</v>
      </c>
      <c r="B23" s="4" t="s">
        <v>524</v>
      </c>
      <c r="C23" s="4" t="s">
        <v>525</v>
      </c>
      <c r="D23" s="4" t="s">
        <v>526</v>
      </c>
      <c r="E23" s="4" t="s">
        <v>527</v>
      </c>
    </row>
    <row r="24" spans="1:5">
      <c r="A24" s="4" t="s">
        <v>528</v>
      </c>
      <c r="B24" s="4" t="s">
        <v>529</v>
      </c>
    </row>
    <row r="25" spans="1:5">
      <c r="A25" s="4" t="s">
        <v>530</v>
      </c>
      <c r="B25" s="4" t="s">
        <v>531</v>
      </c>
    </row>
    <row r="26" spans="1:5">
      <c r="A26" s="3" t="s">
        <v>532</v>
      </c>
    </row>
    <row r="27" spans="1:5">
      <c r="A27" s="4" t="s">
        <v>523</v>
      </c>
      <c r="B27" s="6" t="n">
        <v>360</v>
      </c>
    </row>
    <row r="28" spans="1:5">
      <c r="A28" s="4" t="s">
        <v>528</v>
      </c>
      <c r="B28" s="5" t="n">
        <v>360</v>
      </c>
    </row>
    <row r="29" spans="1:5">
      <c r="A29" s="4" t="s">
        <v>530</v>
      </c>
      <c r="B29" s="6" t="n">
        <v>36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33</v>
      </c>
      <c r="B1" s="2" t="s">
        <v>1</v>
      </c>
    </row>
    <row r="2" spans="1:4">
      <c r="B2" s="2" t="s">
        <v>2</v>
      </c>
      <c r="C2" s="2" t="s">
        <v>32</v>
      </c>
      <c r="D2" s="2" t="s">
        <v>75</v>
      </c>
    </row>
    <row r="3" spans="1:4">
      <c r="A3" s="3" t="s">
        <v>173</v>
      </c>
    </row>
    <row r="4" spans="1:4">
      <c r="A4" s="4" t="s">
        <v>534</v>
      </c>
      <c r="B4" s="4" t="s">
        <v>424</v>
      </c>
      <c r="C4" s="4" t="s">
        <v>535</v>
      </c>
      <c r="D4" s="4" t="s">
        <v>536</v>
      </c>
    </row>
    <row r="5" spans="1:4">
      <c r="A5" s="4" t="s">
        <v>480</v>
      </c>
      <c r="B5" s="4" t="s">
        <v>424</v>
      </c>
      <c r="C5" s="4" t="s">
        <v>424</v>
      </c>
      <c r="D5" s="4" t="s">
        <v>424</v>
      </c>
    </row>
    <row r="6" spans="1:4">
      <c r="A6" s="4" t="s">
        <v>537</v>
      </c>
      <c r="B6" s="4" t="s">
        <v>538</v>
      </c>
      <c r="C6" s="4" t="s">
        <v>539</v>
      </c>
      <c r="D6" s="4" t="s">
        <v>540</v>
      </c>
    </row>
    <row r="7" spans="1:4">
      <c r="A7" s="4" t="s">
        <v>541</v>
      </c>
      <c r="B7" s="4" t="s">
        <v>424</v>
      </c>
      <c r="C7" s="4" t="s">
        <v>542</v>
      </c>
      <c r="D7" s="4" t="s">
        <v>543</v>
      </c>
    </row>
    <row r="8" spans="1:4">
      <c r="A8" s="4" t="s">
        <v>544</v>
      </c>
      <c r="B8" s="6" t="n">
        <v>0</v>
      </c>
      <c r="C8" s="8" t="n">
        <v>0.86</v>
      </c>
      <c r="D8" s="8" t="n">
        <v>1.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2</v>
      </c>
    </row>
    <row r="3" spans="1:4">
      <c r="A3" s="3" t="s">
        <v>546</v>
      </c>
    </row>
    <row r="4" spans="1:4">
      <c r="A4" s="4" t="s">
        <v>547</v>
      </c>
      <c r="B4" s="5" t="n">
        <v>2060240</v>
      </c>
      <c r="C4" s="5" t="n">
        <v>1229274</v>
      </c>
    </row>
    <row r="5" spans="1:4">
      <c r="A5" s="4" t="s">
        <v>510</v>
      </c>
      <c r="B5" s="5" t="n">
        <v>1701252</v>
      </c>
      <c r="C5" s="5" t="n">
        <v>1470154</v>
      </c>
    </row>
    <row r="6" spans="1:4">
      <c r="A6" s="4" t="s">
        <v>511</v>
      </c>
      <c r="B6" s="5" t="n">
        <v>-417725</v>
      </c>
      <c r="C6" s="5" t="n">
        <v>-133950</v>
      </c>
    </row>
    <row r="7" spans="1:4">
      <c r="A7" s="4" t="s">
        <v>548</v>
      </c>
      <c r="B7" s="5" t="n">
        <v>-540673</v>
      </c>
      <c r="C7" s="5" t="n">
        <v>-505238</v>
      </c>
    </row>
    <row r="8" spans="1:4">
      <c r="A8" s="4" t="s">
        <v>549</v>
      </c>
      <c r="B8" s="5" t="n">
        <v>-211507</v>
      </c>
    </row>
    <row r="9" spans="1:4">
      <c r="A9" s="4" t="s">
        <v>550</v>
      </c>
      <c r="B9" s="5" t="n">
        <v>2591587</v>
      </c>
      <c r="C9" s="5" t="n">
        <v>2060240</v>
      </c>
    </row>
    <row r="10" spans="1:4">
      <c r="A10" s="4" t="s">
        <v>551</v>
      </c>
      <c r="D10" s="5" t="n">
        <v>2462007</v>
      </c>
    </row>
    <row r="11" spans="1:4">
      <c r="A11" s="3" t="s">
        <v>552</v>
      </c>
    </row>
    <row r="12" spans="1:4">
      <c r="A12" s="4" t="s">
        <v>553</v>
      </c>
      <c r="B12" s="8" t="n">
        <v>2.7</v>
      </c>
      <c r="C12" s="8" t="n">
        <v>4.67</v>
      </c>
    </row>
    <row r="13" spans="1:4">
      <c r="A13" s="4" t="s">
        <v>473</v>
      </c>
      <c r="B13" s="11" t="n">
        <v>2.32</v>
      </c>
      <c r="C13" s="11" t="n">
        <v>1.74</v>
      </c>
    </row>
    <row r="14" spans="1:4">
      <c r="A14" s="4" t="s">
        <v>517</v>
      </c>
      <c r="B14" s="11" t="n">
        <v>2.93</v>
      </c>
      <c r="C14" s="11" t="n">
        <v>4.2</v>
      </c>
    </row>
    <row r="15" spans="1:4">
      <c r="A15" s="4" t="s">
        <v>554</v>
      </c>
      <c r="B15" s="11" t="n">
        <v>2.75</v>
      </c>
      <c r="C15" s="11" t="n">
        <v>4.31</v>
      </c>
    </row>
    <row r="16" spans="1:4">
      <c r="A16" s="4" t="s">
        <v>555</v>
      </c>
      <c r="B16" s="11" t="n">
        <v>2.75</v>
      </c>
    </row>
    <row r="17" spans="1:4">
      <c r="A17" s="4" t="s">
        <v>556</v>
      </c>
      <c r="B17" s="8" t="n">
        <v>2.7</v>
      </c>
      <c r="C17" s="8" t="n">
        <v>4.67</v>
      </c>
      <c r="D17" s="8" t="n">
        <v>2.39</v>
      </c>
    </row>
    <row r="18" spans="1:4">
      <c r="A18" s="4" t="s">
        <v>557</v>
      </c>
      <c r="D18" s="8" t="n">
        <v>2.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8</v>
      </c>
      <c r="B1" s="2" t="s">
        <v>1</v>
      </c>
    </row>
    <row r="2" spans="1:4">
      <c r="B2" s="2" t="s">
        <v>2</v>
      </c>
      <c r="C2" s="2" t="s">
        <v>32</v>
      </c>
      <c r="D2" s="2" t="s">
        <v>75</v>
      </c>
    </row>
    <row r="3" spans="1:4">
      <c r="A3" s="3" t="s">
        <v>176</v>
      </c>
    </row>
    <row r="4" spans="1:4">
      <c r="A4" s="4" t="s">
        <v>559</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5</v>
      </c>
    </row>
    <row r="3" spans="1:4">
      <c r="A3" s="3" t="s">
        <v>96</v>
      </c>
    </row>
    <row r="4" spans="1:4">
      <c r="A4" s="4" t="s">
        <v>88</v>
      </c>
      <c r="B4" s="6" t="n">
        <v>-12729</v>
      </c>
      <c r="C4" s="6" t="n">
        <v>-11453</v>
      </c>
      <c r="D4" s="6" t="n">
        <v>-1795</v>
      </c>
    </row>
    <row r="5" spans="1:4">
      <c r="A5" s="3" t="s">
        <v>97</v>
      </c>
    </row>
    <row r="6" spans="1:4">
      <c r="A6" s="4" t="s">
        <v>98</v>
      </c>
      <c r="B6" s="5" t="n">
        <v>-3</v>
      </c>
      <c r="C6" s="5" t="n">
        <v>21</v>
      </c>
      <c r="D6" s="5" t="n">
        <v>31</v>
      </c>
    </row>
    <row r="7" spans="1:4">
      <c r="A7" s="4" t="s">
        <v>99</v>
      </c>
      <c r="B7" s="6" t="n">
        <v>-12732</v>
      </c>
      <c r="C7" s="6" t="n">
        <v>-11432</v>
      </c>
      <c r="D7" s="6" t="n">
        <v>-17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0</v>
      </c>
      <c r="B1" s="2" t="s">
        <v>1</v>
      </c>
    </row>
    <row r="2" spans="1:4">
      <c r="B2" s="2" t="s">
        <v>2</v>
      </c>
      <c r="C2" s="2" t="s">
        <v>32</v>
      </c>
      <c r="D2" s="2" t="s">
        <v>75</v>
      </c>
    </row>
    <row r="3" spans="1:4">
      <c r="A3" s="3" t="s">
        <v>561</v>
      </c>
    </row>
    <row r="4" spans="1:4">
      <c r="A4" s="4" t="s">
        <v>562</v>
      </c>
      <c r="B4" s="6" t="n">
        <v>5772000</v>
      </c>
      <c r="C4" s="6" t="n">
        <v>3857000</v>
      </c>
    </row>
    <row r="5" spans="1:4">
      <c r="A5" s="4" t="s">
        <v>563</v>
      </c>
      <c r="B5" s="5" t="n">
        <v>1900000</v>
      </c>
    </row>
    <row r="6" spans="1:4">
      <c r="A6" s="4" t="s">
        <v>564</v>
      </c>
      <c r="B6" s="5" t="n">
        <v>452000</v>
      </c>
      <c r="C6" s="5" t="n">
        <v>298000</v>
      </c>
    </row>
    <row r="7" spans="1:4">
      <c r="A7" s="4" t="s">
        <v>565</v>
      </c>
      <c r="B7" s="5" t="n">
        <v>400000</v>
      </c>
    </row>
    <row r="8" spans="1:4">
      <c r="A8" s="4" t="s">
        <v>566</v>
      </c>
      <c r="B8" s="5" t="n">
        <v>100000</v>
      </c>
    </row>
    <row r="9" spans="1:4">
      <c r="A9" s="4" t="s">
        <v>567</v>
      </c>
      <c r="B9" s="5" t="n">
        <v>300000</v>
      </c>
    </row>
    <row r="10" spans="1:4">
      <c r="A10" s="4" t="s">
        <v>568</v>
      </c>
      <c r="B10" s="5" t="n">
        <v>1082000</v>
      </c>
      <c r="C10" s="5" t="n">
        <v>987000</v>
      </c>
      <c r="D10" s="6" t="n">
        <v>895000</v>
      </c>
    </row>
    <row r="11" spans="1:4">
      <c r="A11" s="4" t="s">
        <v>569</v>
      </c>
      <c r="C11" s="5" t="n">
        <v>0</v>
      </c>
    </row>
    <row r="12" spans="1:4">
      <c r="A12" s="4" t="s">
        <v>570</v>
      </c>
      <c r="B12" s="5" t="n">
        <v>0</v>
      </c>
      <c r="C12" s="6" t="n">
        <v>0</v>
      </c>
    </row>
    <row r="13" spans="1:4">
      <c r="A13" s="4" t="s">
        <v>571</v>
      </c>
      <c r="B13" s="5" t="n">
        <v>1100000</v>
      </c>
    </row>
    <row r="14" spans="1:4">
      <c r="A14" s="4" t="s">
        <v>572</v>
      </c>
    </row>
    <row r="15" spans="1:4">
      <c r="A15" s="3" t="s">
        <v>561</v>
      </c>
    </row>
    <row r="16" spans="1:4">
      <c r="A16" s="4" t="s">
        <v>562</v>
      </c>
      <c r="B16" s="6" t="n">
        <v>5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5</v>
      </c>
    </row>
    <row r="3" spans="1:4">
      <c r="A3" s="3" t="s">
        <v>574</v>
      </c>
    </row>
    <row r="4" spans="1:4">
      <c r="A4" s="4" t="s">
        <v>575</v>
      </c>
      <c r="B4" s="6" t="n">
        <v>-5427</v>
      </c>
      <c r="C4" s="6" t="n">
        <v>3835</v>
      </c>
      <c r="D4" s="6" t="n">
        <v>1393</v>
      </c>
    </row>
    <row r="5" spans="1:4">
      <c r="A5" s="4" t="s">
        <v>576</v>
      </c>
      <c r="B5" s="5" t="n">
        <v>369</v>
      </c>
      <c r="C5" s="5" t="n">
        <v>-1293</v>
      </c>
      <c r="D5" s="5" t="n">
        <v>1164</v>
      </c>
    </row>
    <row r="6" spans="1:4">
      <c r="A6" s="4" t="s">
        <v>577</v>
      </c>
      <c r="B6" s="5" t="n">
        <v>-5058</v>
      </c>
      <c r="C6" s="5" t="n">
        <v>2542</v>
      </c>
      <c r="D6" s="5" t="n">
        <v>2557</v>
      </c>
    </row>
    <row r="7" spans="1:4">
      <c r="A7" s="3" t="s">
        <v>578</v>
      </c>
    </row>
    <row r="8" spans="1:4">
      <c r="A8" s="4" t="s">
        <v>575</v>
      </c>
      <c r="B8" s="5" t="n">
        <v>2643</v>
      </c>
      <c r="C8" s="5" t="n">
        <v>-5379</v>
      </c>
      <c r="D8" s="5" t="n">
        <v>-2578</v>
      </c>
    </row>
    <row r="9" spans="1:4">
      <c r="A9" s="4" t="s">
        <v>576</v>
      </c>
      <c r="B9" s="5" t="n">
        <v>1090</v>
      </c>
      <c r="C9" s="5" t="n">
        <v>-1533</v>
      </c>
      <c r="D9" s="5" t="n">
        <v>-365</v>
      </c>
    </row>
    <row r="10" spans="1:4">
      <c r="A10" s="4" t="s">
        <v>579</v>
      </c>
      <c r="B10" s="5" t="n">
        <v>3733</v>
      </c>
      <c r="C10" s="5" t="n">
        <v>-6912</v>
      </c>
      <c r="D10" s="5" t="n">
        <v>-2943</v>
      </c>
    </row>
    <row r="11" spans="1:4">
      <c r="A11" s="4" t="s">
        <v>580</v>
      </c>
      <c r="B11" s="6" t="n">
        <v>-1325</v>
      </c>
      <c r="C11" s="6" t="n">
        <v>-4370</v>
      </c>
      <c r="D11" s="6" t="n">
        <v>-3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5</v>
      </c>
    </row>
    <row r="3" spans="1:4">
      <c r="A3" s="3" t="s">
        <v>179</v>
      </c>
    </row>
    <row r="4" spans="1:4">
      <c r="A4" s="4" t="s">
        <v>582</v>
      </c>
      <c r="B4" s="4" t="s">
        <v>583</v>
      </c>
      <c r="C4" s="4" t="s">
        <v>583</v>
      </c>
      <c r="D4" s="4" t="s">
        <v>584</v>
      </c>
    </row>
    <row r="5" spans="1:4">
      <c r="A5" s="4" t="s">
        <v>585</v>
      </c>
      <c r="B5" s="4" t="s">
        <v>586</v>
      </c>
      <c r="C5" s="4" t="s">
        <v>587</v>
      </c>
      <c r="D5" s="4" t="s">
        <v>588</v>
      </c>
    </row>
    <row r="6" spans="1:4">
      <c r="A6" s="4" t="s">
        <v>589</v>
      </c>
      <c r="B6" s="4" t="s">
        <v>414</v>
      </c>
      <c r="C6" s="4" t="s">
        <v>590</v>
      </c>
      <c r="D6" s="4" t="s">
        <v>591</v>
      </c>
    </row>
    <row r="7" spans="1:4">
      <c r="A7" s="4" t="s">
        <v>592</v>
      </c>
      <c r="B7" s="4" t="s">
        <v>593</v>
      </c>
      <c r="C7" s="4" t="s">
        <v>414</v>
      </c>
      <c r="D7" s="4" t="s">
        <v>594</v>
      </c>
    </row>
    <row r="8" spans="1:4">
      <c r="A8" s="4" t="s">
        <v>595</v>
      </c>
      <c r="B8" s="4" t="s">
        <v>590</v>
      </c>
      <c r="C8" s="4" t="s">
        <v>590</v>
      </c>
      <c r="D8" s="4" t="s">
        <v>596</v>
      </c>
    </row>
    <row r="9" spans="1:4">
      <c r="A9" s="4" t="s">
        <v>597</v>
      </c>
      <c r="B9" s="4" t="s">
        <v>598</v>
      </c>
      <c r="C9" s="4" t="s">
        <v>599</v>
      </c>
      <c r="D9" s="4" t="s">
        <v>424</v>
      </c>
    </row>
    <row r="10" spans="1:4">
      <c r="A10" s="4" t="s">
        <v>600</v>
      </c>
      <c r="B10" s="4" t="s">
        <v>601</v>
      </c>
      <c r="C10" s="4" t="s">
        <v>424</v>
      </c>
      <c r="D10" s="4" t="s">
        <v>424</v>
      </c>
    </row>
    <row r="11" spans="1:4">
      <c r="A11" s="4" t="s">
        <v>602</v>
      </c>
      <c r="B11" s="4" t="s">
        <v>424</v>
      </c>
      <c r="C11" s="4" t="s">
        <v>593</v>
      </c>
      <c r="D11" s="4" t="s">
        <v>596</v>
      </c>
    </row>
    <row r="12" spans="1:4">
      <c r="A12" s="4" t="s">
        <v>603</v>
      </c>
      <c r="B12" s="4" t="s">
        <v>594</v>
      </c>
      <c r="C12" s="4" t="s">
        <v>604</v>
      </c>
      <c r="D12" s="4" t="s">
        <v>6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11</v>
      </c>
      <c r="C3" s="6" t="n">
        <v>92</v>
      </c>
    </row>
    <row r="4" spans="1:3">
      <c r="A4" s="4" t="s">
        <v>609</v>
      </c>
      <c r="B4" s="5" t="n">
        <v>510</v>
      </c>
      <c r="C4" s="5" t="n">
        <v>557</v>
      </c>
    </row>
    <row r="5" spans="1:3">
      <c r="A5" s="4" t="s">
        <v>610</v>
      </c>
      <c r="B5" s="5" t="n">
        <v>241</v>
      </c>
      <c r="C5" s="5" t="n">
        <v>308</v>
      </c>
    </row>
    <row r="6" spans="1:3">
      <c r="A6" s="4" t="s">
        <v>611</v>
      </c>
      <c r="B6" s="5" t="n">
        <v>3917</v>
      </c>
      <c r="C6" s="5" t="n">
        <v>4893</v>
      </c>
    </row>
    <row r="7" spans="1:3">
      <c r="A7" s="4" t="s">
        <v>394</v>
      </c>
      <c r="B7" s="5" t="n">
        <v>27</v>
      </c>
      <c r="C7" s="5" t="n">
        <v>279</v>
      </c>
    </row>
    <row r="8" spans="1:3">
      <c r="A8" s="4" t="s">
        <v>612</v>
      </c>
      <c r="B8" s="5" t="n">
        <v>23</v>
      </c>
      <c r="C8" s="5" t="n">
        <v>66</v>
      </c>
    </row>
    <row r="9" spans="1:3">
      <c r="A9" s="4" t="s">
        <v>613</v>
      </c>
      <c r="B9" s="5" t="n">
        <v>384</v>
      </c>
      <c r="C9" s="5" t="n">
        <v>843</v>
      </c>
    </row>
    <row r="10" spans="1:3">
      <c r="A10" s="4" t="s">
        <v>614</v>
      </c>
      <c r="B10" s="5" t="n">
        <v>15</v>
      </c>
      <c r="C10" s="5" t="n">
        <v>104</v>
      </c>
    </row>
    <row r="11" spans="1:3">
      <c r="A11" s="4" t="s">
        <v>564</v>
      </c>
      <c r="B11" s="5" t="n">
        <v>452</v>
      </c>
      <c r="C11" s="5" t="n">
        <v>298</v>
      </c>
    </row>
    <row r="12" spans="1:3">
      <c r="A12" s="4" t="s">
        <v>615</v>
      </c>
      <c r="B12" s="5" t="n">
        <v>453</v>
      </c>
      <c r="C12" s="5" t="n">
        <v>217</v>
      </c>
    </row>
    <row r="13" spans="1:3">
      <c r="A13" s="4" t="s">
        <v>51</v>
      </c>
      <c r="B13" s="5" t="n">
        <v>3956</v>
      </c>
      <c r="C13" s="5" t="n">
        <v>5585</v>
      </c>
    </row>
    <row r="14" spans="1:3">
      <c r="A14" s="4" t="s">
        <v>602</v>
      </c>
      <c r="B14" s="5" t="n">
        <v>448</v>
      </c>
      <c r="C14" s="5" t="n">
        <v>146</v>
      </c>
    </row>
    <row r="15" spans="1:3">
      <c r="A15" s="4" t="s">
        <v>616</v>
      </c>
      <c r="B15" s="5" t="n">
        <v>10437</v>
      </c>
      <c r="C15" s="5" t="n">
        <v>13388</v>
      </c>
    </row>
    <row r="16" spans="1:3">
      <c r="A16" s="4" t="s">
        <v>562</v>
      </c>
      <c r="B16" s="5" t="n">
        <v>-5772</v>
      </c>
      <c r="C16" s="5" t="n">
        <v>-3857</v>
      </c>
    </row>
    <row r="17" spans="1:3">
      <c r="A17" s="4" t="s">
        <v>617</v>
      </c>
      <c r="B17" s="5" t="n">
        <v>4665</v>
      </c>
      <c r="C17" s="5" t="n">
        <v>9531</v>
      </c>
    </row>
    <row r="18" spans="1:3">
      <c r="A18" s="3" t="s">
        <v>618</v>
      </c>
    </row>
    <row r="19" spans="1:3">
      <c r="A19" s="4" t="s">
        <v>619</v>
      </c>
      <c r="B19" s="5" t="n">
        <v>-733</v>
      </c>
      <c r="C19" s="5" t="n">
        <v>-1299</v>
      </c>
    </row>
    <row r="20" spans="1:3">
      <c r="A20" s="4" t="s">
        <v>620</v>
      </c>
      <c r="B20" s="5" t="n">
        <v>-3430</v>
      </c>
      <c r="C20" s="5" t="n">
        <v>-4009</v>
      </c>
    </row>
    <row r="21" spans="1:3">
      <c r="A21" s="4" t="s">
        <v>602</v>
      </c>
      <c r="B21" s="5" t="n">
        <v>-34</v>
      </c>
      <c r="C21" s="5" t="n">
        <v>-22</v>
      </c>
    </row>
    <row r="22" spans="1:3">
      <c r="A22" s="4" t="s">
        <v>621</v>
      </c>
      <c r="B22" s="5" t="n">
        <v>-4197</v>
      </c>
      <c r="C22" s="5" t="n">
        <v>-5330</v>
      </c>
    </row>
    <row r="23" spans="1:3">
      <c r="A23" s="4" t="s">
        <v>622</v>
      </c>
      <c r="B23" s="6" t="n">
        <v>468</v>
      </c>
      <c r="C23" s="6" t="n">
        <v>42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6" t="n">
        <v>987</v>
      </c>
      <c r="C4" s="6" t="n">
        <v>895</v>
      </c>
    </row>
    <row r="5" spans="1:3">
      <c r="A5" s="4" t="s">
        <v>626</v>
      </c>
      <c r="B5" s="5" t="n">
        <v>362</v>
      </c>
      <c r="C5" s="5" t="n">
        <v>311</v>
      </c>
    </row>
    <row r="6" spans="1:3">
      <c r="A6" s="4" t="s">
        <v>627</v>
      </c>
      <c r="B6" s="5" t="n">
        <v>0</v>
      </c>
      <c r="C6" s="5" t="n">
        <v>-43</v>
      </c>
    </row>
    <row r="7" spans="1:3">
      <c r="A7" s="4" t="s">
        <v>628</v>
      </c>
      <c r="B7" s="5" t="n">
        <v>0</v>
      </c>
      <c r="C7" s="5" t="n">
        <v>0</v>
      </c>
    </row>
    <row r="8" spans="1:3">
      <c r="A8" s="4" t="s">
        <v>629</v>
      </c>
      <c r="B8" s="5" t="n">
        <v>0</v>
      </c>
      <c r="C8" s="5" t="n">
        <v>0</v>
      </c>
    </row>
    <row r="9" spans="1:3">
      <c r="A9" s="4" t="s">
        <v>630</v>
      </c>
      <c r="B9" s="5" t="n">
        <v>-267</v>
      </c>
      <c r="C9" s="5" t="n">
        <v>-176</v>
      </c>
    </row>
    <row r="10" spans="1:3">
      <c r="A10" s="4" t="s">
        <v>631</v>
      </c>
      <c r="B10" s="6" t="n">
        <v>1082</v>
      </c>
      <c r="C10" s="6" t="n">
        <v>9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9" t="n">
        <v>0.7</v>
      </c>
      <c r="C3" s="9"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35</v>
      </c>
      <c r="B1" s="2" t="s">
        <v>636</v>
      </c>
      <c r="C1" s="2" t="s">
        <v>2</v>
      </c>
      <c r="D1" s="2" t="s">
        <v>32</v>
      </c>
      <c r="E1" s="2" t="s">
        <v>75</v>
      </c>
    </row>
    <row r="2" spans="1:5">
      <c r="A2" s="3" t="s">
        <v>637</v>
      </c>
    </row>
    <row r="3" spans="1:5">
      <c r="A3" s="4" t="s">
        <v>638</v>
      </c>
      <c r="C3" s="6" t="n">
        <v>488</v>
      </c>
      <c r="D3" s="6" t="n">
        <v>-187</v>
      </c>
      <c r="E3" s="6" t="n">
        <v>-493</v>
      </c>
    </row>
    <row r="4" spans="1:5">
      <c r="A4" s="4" t="s">
        <v>639</v>
      </c>
      <c r="C4" s="6" t="n">
        <v>-8</v>
      </c>
      <c r="D4" s="6" t="n">
        <v>-247</v>
      </c>
      <c r="E4" s="6" t="n">
        <v>374</v>
      </c>
    </row>
    <row r="5" spans="1:5">
      <c r="A5" s="4" t="s">
        <v>640</v>
      </c>
    </row>
    <row r="6" spans="1:5">
      <c r="A6" s="3" t="s">
        <v>637</v>
      </c>
    </row>
    <row r="7" spans="1:5">
      <c r="A7" s="4" t="s">
        <v>638</v>
      </c>
      <c r="B7" s="6" t="n">
        <v>21500</v>
      </c>
    </row>
    <row r="8" spans="1:5">
      <c r="A8" s="4" t="s">
        <v>639</v>
      </c>
      <c r="B8" s="6" t="n">
        <v>7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5</v>
      </c>
    </row>
    <row r="3" spans="1:4">
      <c r="A3" s="4" t="s">
        <v>67</v>
      </c>
    </row>
    <row r="4" spans="1:4">
      <c r="A4" s="3" t="s">
        <v>642</v>
      </c>
    </row>
    <row r="5" spans="1:4">
      <c r="A5" s="4" t="s">
        <v>643</v>
      </c>
      <c r="B5" s="6" t="n">
        <v>224</v>
      </c>
      <c r="C5" s="6" t="n">
        <v>386</v>
      </c>
      <c r="D5" s="6" t="n">
        <v>32</v>
      </c>
    </row>
    <row r="6" spans="1:4">
      <c r="A6" s="4" t="s">
        <v>644</v>
      </c>
      <c r="B6" s="5" t="n">
        <v>35</v>
      </c>
      <c r="C6" s="5" t="n">
        <v>0</v>
      </c>
      <c r="D6" s="5" t="n">
        <v>354</v>
      </c>
    </row>
    <row r="7" spans="1:4">
      <c r="A7" s="4" t="s">
        <v>645</v>
      </c>
      <c r="B7" s="5" t="n">
        <v>0</v>
      </c>
      <c r="C7" s="5" t="n">
        <v>-162</v>
      </c>
      <c r="D7" s="5" t="n">
        <v>0</v>
      </c>
    </row>
    <row r="8" spans="1:4">
      <c r="A8" s="4" t="s">
        <v>646</v>
      </c>
      <c r="B8" s="5" t="n">
        <v>-224</v>
      </c>
      <c r="C8" s="5" t="n">
        <v>0</v>
      </c>
      <c r="D8" s="5" t="n">
        <v>0</v>
      </c>
    </row>
    <row r="9" spans="1:4">
      <c r="A9" s="4" t="s">
        <v>647</v>
      </c>
      <c r="B9" s="5" t="n">
        <v>35</v>
      </c>
      <c r="C9" s="5" t="n">
        <v>224</v>
      </c>
      <c r="D9" s="5" t="n">
        <v>386</v>
      </c>
    </row>
    <row r="10" spans="1:4">
      <c r="A10" s="4" t="s">
        <v>648</v>
      </c>
    </row>
    <row r="11" spans="1:4">
      <c r="A11" s="3" t="s">
        <v>642</v>
      </c>
    </row>
    <row r="12" spans="1:4">
      <c r="A12" s="4" t="s">
        <v>643</v>
      </c>
      <c r="B12" s="5" t="n">
        <v>19305</v>
      </c>
      <c r="C12" s="5" t="n">
        <v>19118</v>
      </c>
      <c r="D12" s="5" t="n">
        <v>18625</v>
      </c>
    </row>
    <row r="13" spans="1:4">
      <c r="A13" s="4" t="s">
        <v>644</v>
      </c>
      <c r="B13" s="5" t="n">
        <v>300</v>
      </c>
      <c r="C13" s="5" t="n">
        <v>2085</v>
      </c>
      <c r="D13" s="5" t="n">
        <v>2109</v>
      </c>
    </row>
    <row r="14" spans="1:4">
      <c r="A14" s="4" t="s">
        <v>649</v>
      </c>
      <c r="B14" s="5" t="n">
        <v>-788</v>
      </c>
      <c r="C14" s="5" t="n">
        <v>-1898</v>
      </c>
      <c r="D14" s="5" t="n">
        <v>-1616</v>
      </c>
    </row>
    <row r="15" spans="1:4">
      <c r="A15" s="4" t="s">
        <v>647</v>
      </c>
      <c r="B15" s="5" t="n">
        <v>18817</v>
      </c>
      <c r="C15" s="5" t="n">
        <v>19305</v>
      </c>
      <c r="D15" s="5" t="n">
        <v>19118</v>
      </c>
    </row>
    <row r="16" spans="1:4">
      <c r="A16" s="4" t="s">
        <v>650</v>
      </c>
    </row>
    <row r="17" spans="1:4">
      <c r="A17" s="3" t="s">
        <v>642</v>
      </c>
    </row>
    <row r="18" spans="1:4">
      <c r="A18" s="4" t="s">
        <v>643</v>
      </c>
      <c r="B18" s="5" t="n">
        <v>3857</v>
      </c>
      <c r="C18" s="5" t="n">
        <v>452</v>
      </c>
      <c r="D18" s="5" t="n">
        <v>349</v>
      </c>
    </row>
    <row r="19" spans="1:4">
      <c r="A19" s="4" t="s">
        <v>644</v>
      </c>
      <c r="B19" s="5" t="n">
        <v>1915</v>
      </c>
      <c r="C19" s="5" t="n">
        <v>3405</v>
      </c>
      <c r="D19" s="5" t="n">
        <v>103</v>
      </c>
    </row>
    <row r="20" spans="1:4">
      <c r="A20" s="4" t="s">
        <v>646</v>
      </c>
      <c r="B20" s="5" t="n">
        <v>0</v>
      </c>
      <c r="C20" s="5" t="n">
        <v>0</v>
      </c>
      <c r="D20" s="5" t="n">
        <v>0</v>
      </c>
    </row>
    <row r="21" spans="1:4">
      <c r="A21" s="4" t="s">
        <v>647</v>
      </c>
      <c r="B21" s="6" t="n">
        <v>5772</v>
      </c>
      <c r="C21" s="6" t="n">
        <v>3857</v>
      </c>
      <c r="D21" s="6" t="n">
        <v>4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s>
  <sheetData>
    <row r="1" spans="1:5">
      <c r="A1" s="1" t="s">
        <v>100</v>
      </c>
      <c r="B1" s="2" t="s">
        <v>101</v>
      </c>
      <c r="C1" s="2" t="s">
        <v>102</v>
      </c>
      <c r="D1" s="2" t="s">
        <v>103</v>
      </c>
      <c r="E1" s="2" t="s">
        <v>104</v>
      </c>
    </row>
    <row r="2" spans="1:5">
      <c r="A2" s="4" t="s">
        <v>105</v>
      </c>
      <c r="C2" s="5" t="n">
        <v>49350</v>
      </c>
    </row>
    <row r="3" spans="1:5">
      <c r="A3" s="4" t="s">
        <v>106</v>
      </c>
      <c r="B3" s="6" t="n">
        <v>91172</v>
      </c>
      <c r="C3" s="6" t="n">
        <v>5</v>
      </c>
      <c r="D3" s="6" t="n">
        <v>57329</v>
      </c>
      <c r="E3" s="6" t="n">
        <v>33838</v>
      </c>
    </row>
    <row r="4" spans="1:5">
      <c r="A4" s="3" t="s">
        <v>107</v>
      </c>
    </row>
    <row r="5" spans="1:5">
      <c r="A5" s="4" t="s">
        <v>108</v>
      </c>
      <c r="C5" s="5" t="n">
        <v>129</v>
      </c>
    </row>
    <row r="6" spans="1:5">
      <c r="A6" s="4" t="s">
        <v>109</v>
      </c>
      <c r="B6" s="5" t="n">
        <v>-54</v>
      </c>
      <c r="D6" s="5" t="n">
        <v>-54</v>
      </c>
    </row>
    <row r="7" spans="1:5">
      <c r="A7" s="4" t="s">
        <v>110</v>
      </c>
      <c r="B7" s="5" t="n">
        <v>5009</v>
      </c>
      <c r="D7" s="5" t="n">
        <v>5009</v>
      </c>
    </row>
    <row r="8" spans="1:5">
      <c r="A8" s="4" t="s">
        <v>111</v>
      </c>
      <c r="B8" s="5" t="n">
        <v>-507</v>
      </c>
      <c r="D8" s="5" t="n">
        <v>-507</v>
      </c>
    </row>
    <row r="9" spans="1:5">
      <c r="A9" s="4" t="s">
        <v>112</v>
      </c>
      <c r="B9" s="5" t="n">
        <v>31</v>
      </c>
      <c r="D9" s="5" t="n">
        <v>31</v>
      </c>
    </row>
    <row r="10" spans="1:5">
      <c r="A10" s="4" t="s">
        <v>88</v>
      </c>
      <c r="B10" s="5" t="n">
        <v>-1795</v>
      </c>
      <c r="E10" s="5" t="n">
        <v>-1795</v>
      </c>
    </row>
    <row r="11" spans="1:5">
      <c r="A11" s="4" t="s">
        <v>113</v>
      </c>
      <c r="C11" s="5" t="n">
        <v>49479</v>
      </c>
    </row>
    <row r="12" spans="1:5">
      <c r="A12" s="4" t="s">
        <v>114</v>
      </c>
      <c r="B12" s="5" t="n">
        <v>93856</v>
      </c>
      <c r="C12" s="6" t="n">
        <v>5</v>
      </c>
      <c r="D12" s="5" t="n">
        <v>61808</v>
      </c>
      <c r="E12" s="5" t="n">
        <v>32043</v>
      </c>
    </row>
    <row r="13" spans="1:5">
      <c r="A13" s="3" t="s">
        <v>107</v>
      </c>
    </row>
    <row r="14" spans="1:5">
      <c r="A14" s="4" t="s">
        <v>108</v>
      </c>
      <c r="C14" s="5" t="n">
        <v>755</v>
      </c>
    </row>
    <row r="15" spans="1:5">
      <c r="A15" s="4" t="s">
        <v>109</v>
      </c>
      <c r="B15" s="5" t="n">
        <v>71</v>
      </c>
      <c r="D15" s="5" t="n">
        <v>71</v>
      </c>
    </row>
    <row r="16" spans="1:5">
      <c r="A16" s="4" t="s">
        <v>110</v>
      </c>
      <c r="B16" s="5" t="n">
        <v>4713</v>
      </c>
      <c r="D16" s="5" t="n">
        <v>4713</v>
      </c>
    </row>
    <row r="17" spans="1:5">
      <c r="A17" s="4" t="s">
        <v>111</v>
      </c>
      <c r="B17" s="5" t="n">
        <v>-963</v>
      </c>
      <c r="D17" s="5" t="n">
        <v>-963</v>
      </c>
    </row>
    <row r="18" spans="1:5">
      <c r="A18" s="4" t="s">
        <v>112</v>
      </c>
      <c r="B18" s="5" t="n">
        <v>21</v>
      </c>
      <c r="D18" s="5" t="n">
        <v>21</v>
      </c>
    </row>
    <row r="19" spans="1:5">
      <c r="A19" s="4" t="s">
        <v>88</v>
      </c>
      <c r="B19" s="5" t="n">
        <v>-11453</v>
      </c>
      <c r="E19" s="5" t="n">
        <v>-11453</v>
      </c>
    </row>
    <row r="20" spans="1:5">
      <c r="A20" s="4" t="s">
        <v>115</v>
      </c>
      <c r="C20" s="5" t="n">
        <v>50234</v>
      </c>
    </row>
    <row r="21" spans="1:5">
      <c r="A21" s="4" t="s">
        <v>116</v>
      </c>
      <c r="B21" s="5" t="n">
        <v>86245</v>
      </c>
      <c r="C21" s="6" t="n">
        <v>5</v>
      </c>
      <c r="D21" s="5" t="n">
        <v>65650</v>
      </c>
      <c r="E21" s="5" t="n">
        <v>20590</v>
      </c>
    </row>
    <row r="22" spans="1:5">
      <c r="A22" s="3" t="s">
        <v>107</v>
      </c>
    </row>
    <row r="23" spans="1:5">
      <c r="A23" s="4" t="s">
        <v>108</v>
      </c>
      <c r="C23" s="5" t="n">
        <v>851</v>
      </c>
    </row>
    <row r="24" spans="1:5">
      <c r="A24" s="4" t="s">
        <v>109</v>
      </c>
      <c r="B24" s="5" t="n">
        <v>-230</v>
      </c>
      <c r="D24" s="5" t="n">
        <v>-230</v>
      </c>
    </row>
    <row r="25" spans="1:5">
      <c r="A25" s="4" t="s">
        <v>110</v>
      </c>
      <c r="B25" s="5" t="n">
        <v>3740</v>
      </c>
      <c r="D25" s="5" t="n">
        <v>3740</v>
      </c>
    </row>
    <row r="26" spans="1:5">
      <c r="A26" s="4" t="s">
        <v>117</v>
      </c>
      <c r="B26" s="5" t="n">
        <v>3302</v>
      </c>
      <c r="D26" s="5" t="n">
        <v>3302</v>
      </c>
    </row>
    <row r="27" spans="1:5">
      <c r="A27" s="4" t="s">
        <v>112</v>
      </c>
      <c r="B27" s="5" t="n">
        <v>-3</v>
      </c>
      <c r="D27" s="5" t="n">
        <v>-3</v>
      </c>
    </row>
    <row r="28" spans="1:5">
      <c r="A28" s="4" t="s">
        <v>88</v>
      </c>
      <c r="B28" s="5" t="n">
        <v>-12729</v>
      </c>
      <c r="E28" s="5" t="n">
        <v>-12729</v>
      </c>
    </row>
    <row r="29" spans="1:5">
      <c r="A29" s="4" t="s">
        <v>118</v>
      </c>
      <c r="C29" s="5" t="n">
        <v>51085</v>
      </c>
    </row>
    <row r="30" spans="1:5">
      <c r="A30" s="4" t="s">
        <v>119</v>
      </c>
      <c r="B30" s="6" t="n">
        <v>80325</v>
      </c>
      <c r="C30" s="6" t="n">
        <v>5</v>
      </c>
      <c r="D30" s="6" t="n">
        <v>72459</v>
      </c>
      <c r="E30" s="6" t="n">
        <v>78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5</v>
      </c>
    </row>
    <row r="3" spans="1:4">
      <c r="A3" s="3" t="s">
        <v>121</v>
      </c>
    </row>
    <row r="4" spans="1:4">
      <c r="A4" s="4" t="s">
        <v>88</v>
      </c>
      <c r="B4" s="6" t="n">
        <v>-12729</v>
      </c>
      <c r="C4" s="6" t="n">
        <v>-11453</v>
      </c>
      <c r="D4" s="6" t="n">
        <v>-1795</v>
      </c>
    </row>
    <row r="5" spans="1:4">
      <c r="A5" s="3" t="s">
        <v>122</v>
      </c>
    </row>
    <row r="6" spans="1:4">
      <c r="A6" s="4" t="s">
        <v>123</v>
      </c>
      <c r="B6" s="5" t="n">
        <v>67</v>
      </c>
      <c r="C6" s="5" t="n">
        <v>12</v>
      </c>
      <c r="D6" s="5" t="n">
        <v>-585</v>
      </c>
    </row>
    <row r="7" spans="1:4">
      <c r="A7" s="4" t="s">
        <v>81</v>
      </c>
      <c r="B7" s="5" t="n">
        <v>1081</v>
      </c>
      <c r="C7" s="5" t="n">
        <v>15438</v>
      </c>
      <c r="D7" s="5" t="n">
        <v>236</v>
      </c>
    </row>
    <row r="8" spans="1:4">
      <c r="A8" s="4" t="s">
        <v>124</v>
      </c>
      <c r="B8" s="5" t="n">
        <v>10888</v>
      </c>
      <c r="C8" s="5" t="n">
        <v>13380</v>
      </c>
      <c r="D8" s="5" t="n">
        <v>13132</v>
      </c>
    </row>
    <row r="9" spans="1:4">
      <c r="A9" s="4" t="s">
        <v>37</v>
      </c>
      <c r="B9" s="5" t="n">
        <v>3733</v>
      </c>
      <c r="C9" s="5" t="n">
        <v>-6912</v>
      </c>
      <c r="D9" s="5" t="n">
        <v>-2943</v>
      </c>
    </row>
    <row r="10" spans="1:4">
      <c r="A10" s="4" t="s">
        <v>125</v>
      </c>
      <c r="B10" s="5" t="n">
        <v>3740</v>
      </c>
      <c r="C10" s="5" t="n">
        <v>4713</v>
      </c>
      <c r="D10" s="5" t="n">
        <v>5009</v>
      </c>
    </row>
    <row r="11" spans="1:4">
      <c r="A11" s="4" t="s">
        <v>126</v>
      </c>
      <c r="B11" s="5" t="n">
        <v>1336</v>
      </c>
      <c r="C11" s="5" t="n">
        <v>1264</v>
      </c>
      <c r="D11" s="5" t="n">
        <v>1242</v>
      </c>
    </row>
    <row r="12" spans="1:4">
      <c r="A12" s="4" t="s">
        <v>127</v>
      </c>
      <c r="B12" s="5" t="n">
        <v>1049</v>
      </c>
      <c r="C12" s="5" t="n">
        <v>468</v>
      </c>
      <c r="D12" s="5" t="n">
        <v>0</v>
      </c>
    </row>
    <row r="13" spans="1:4">
      <c r="A13" s="4" t="s">
        <v>128</v>
      </c>
      <c r="B13" s="5" t="n">
        <v>331</v>
      </c>
      <c r="C13" s="5" t="n">
        <v>0</v>
      </c>
      <c r="D13" s="5" t="n">
        <v>0</v>
      </c>
    </row>
    <row r="14" spans="1:4">
      <c r="A14" s="3" t="s">
        <v>129</v>
      </c>
    </row>
    <row r="15" spans="1:4">
      <c r="A15" s="4" t="s">
        <v>130</v>
      </c>
      <c r="B15" s="5" t="n">
        <v>-1010</v>
      </c>
      <c r="C15" s="5" t="n">
        <v>6481</v>
      </c>
      <c r="D15" s="5" t="n">
        <v>-2918</v>
      </c>
    </row>
    <row r="16" spans="1:4">
      <c r="A16" s="4" t="s">
        <v>38</v>
      </c>
      <c r="B16" s="5" t="n">
        <v>8</v>
      </c>
      <c r="C16" s="5" t="n">
        <v>247</v>
      </c>
      <c r="D16" s="5" t="n">
        <v>-374</v>
      </c>
    </row>
    <row r="17" spans="1:4">
      <c r="A17" s="4" t="s">
        <v>39</v>
      </c>
      <c r="B17" s="5" t="n">
        <v>-4812</v>
      </c>
      <c r="C17" s="5" t="n">
        <v>-2027</v>
      </c>
      <c r="D17" s="5" t="n">
        <v>4394</v>
      </c>
    </row>
    <row r="18" spans="1:4">
      <c r="A18" s="4" t="s">
        <v>44</v>
      </c>
      <c r="B18" s="5" t="n">
        <v>-148</v>
      </c>
      <c r="C18" s="5" t="n">
        <v>-740</v>
      </c>
      <c r="D18" s="5" t="n">
        <v>174</v>
      </c>
    </row>
    <row r="19" spans="1:4">
      <c r="A19" s="4" t="s">
        <v>48</v>
      </c>
      <c r="B19" s="5" t="n">
        <v>254</v>
      </c>
      <c r="C19" s="5" t="n">
        <v>-446</v>
      </c>
      <c r="D19" s="5" t="n">
        <v>-619</v>
      </c>
    </row>
    <row r="20" spans="1:4">
      <c r="A20" s="4" t="s">
        <v>49</v>
      </c>
      <c r="B20" s="5" t="n">
        <v>890</v>
      </c>
      <c r="C20" s="5" t="n">
        <v>-301</v>
      </c>
      <c r="D20" s="5" t="n">
        <v>-441</v>
      </c>
    </row>
    <row r="21" spans="1:4">
      <c r="A21" s="4" t="s">
        <v>50</v>
      </c>
      <c r="B21" s="5" t="n">
        <v>-1062</v>
      </c>
      <c r="C21" s="5" t="n">
        <v>-656</v>
      </c>
      <c r="D21" s="5" t="n">
        <v>-1766</v>
      </c>
    </row>
    <row r="22" spans="1:4">
      <c r="A22" s="4" t="s">
        <v>131</v>
      </c>
      <c r="B22" s="5" t="n">
        <v>0</v>
      </c>
      <c r="C22" s="5" t="n">
        <v>-895</v>
      </c>
      <c r="D22" s="5" t="n">
        <v>895</v>
      </c>
    </row>
    <row r="23" spans="1:4">
      <c r="A23" s="4" t="s">
        <v>51</v>
      </c>
      <c r="B23" s="5" t="n">
        <v>-488</v>
      </c>
      <c r="C23" s="5" t="n">
        <v>187</v>
      </c>
      <c r="D23" s="5" t="n">
        <v>493</v>
      </c>
    </row>
    <row r="24" spans="1:4">
      <c r="A24" s="4" t="s">
        <v>52</v>
      </c>
      <c r="B24" s="5" t="n">
        <v>-274</v>
      </c>
      <c r="C24" s="5" t="n">
        <v>-1326</v>
      </c>
      <c r="D24" s="5" t="n">
        <v>2290</v>
      </c>
    </row>
    <row r="25" spans="1:4">
      <c r="A25" s="4" t="s">
        <v>55</v>
      </c>
      <c r="B25" s="5" t="n">
        <v>120</v>
      </c>
      <c r="C25" s="5" t="n">
        <v>350</v>
      </c>
      <c r="D25" s="5" t="n">
        <v>-253</v>
      </c>
    </row>
    <row r="26" spans="1:4">
      <c r="A26" s="4" t="s">
        <v>132</v>
      </c>
      <c r="B26" s="5" t="n">
        <v>2974</v>
      </c>
      <c r="C26" s="5" t="n">
        <v>17784</v>
      </c>
      <c r="D26" s="5" t="n">
        <v>16171</v>
      </c>
    </row>
    <row r="27" spans="1:4">
      <c r="A27" s="3" t="s">
        <v>133</v>
      </c>
    </row>
    <row r="28" spans="1:4">
      <c r="A28" s="4" t="s">
        <v>134</v>
      </c>
      <c r="B28" s="5" t="n">
        <v>0</v>
      </c>
      <c r="C28" s="5" t="n">
        <v>0</v>
      </c>
      <c r="D28" s="5" t="n">
        <v>1268</v>
      </c>
    </row>
    <row r="29" spans="1:4">
      <c r="A29" s="4" t="s">
        <v>135</v>
      </c>
      <c r="B29" s="5" t="n">
        <v>-7259</v>
      </c>
      <c r="C29" s="5" t="n">
        <v>-7866</v>
      </c>
      <c r="D29" s="5" t="n">
        <v>-7895</v>
      </c>
    </row>
    <row r="30" spans="1:4">
      <c r="A30" s="4" t="s">
        <v>136</v>
      </c>
      <c r="B30" s="5" t="n">
        <v>-7259</v>
      </c>
      <c r="C30" s="5" t="n">
        <v>-7866</v>
      </c>
      <c r="D30" s="5" t="n">
        <v>-6627</v>
      </c>
    </row>
    <row r="31" spans="1:4">
      <c r="A31" s="3" t="s">
        <v>137</v>
      </c>
    </row>
    <row r="32" spans="1:4">
      <c r="A32" s="4" t="s">
        <v>138</v>
      </c>
      <c r="B32" s="5" t="n">
        <v>-55513</v>
      </c>
      <c r="C32" s="5" t="n">
        <v>-39076</v>
      </c>
      <c r="D32" s="5" t="n">
        <v>-17537</v>
      </c>
    </row>
    <row r="33" spans="1:4">
      <c r="A33" s="4" t="s">
        <v>139</v>
      </c>
      <c r="B33" s="5" t="n">
        <v>-934</v>
      </c>
      <c r="C33" s="5" t="n">
        <v>-1181</v>
      </c>
      <c r="D33" s="5" t="n">
        <v>0</v>
      </c>
    </row>
    <row r="34" spans="1:4">
      <c r="A34" s="4" t="s">
        <v>140</v>
      </c>
      <c r="B34" s="5" t="n">
        <v>-385</v>
      </c>
      <c r="C34" s="5" t="n">
        <v>-266</v>
      </c>
      <c r="D34" s="5" t="n">
        <v>-90</v>
      </c>
    </row>
    <row r="35" spans="1:4">
      <c r="A35" s="4" t="s">
        <v>141</v>
      </c>
      <c r="B35" s="5" t="n">
        <v>155</v>
      </c>
      <c r="C35" s="5" t="n">
        <v>337</v>
      </c>
      <c r="D35" s="5" t="n">
        <v>37</v>
      </c>
    </row>
    <row r="36" spans="1:4">
      <c r="A36" s="4" t="s">
        <v>142</v>
      </c>
      <c r="B36" s="5" t="n">
        <v>44000</v>
      </c>
      <c r="C36" s="5" t="n">
        <v>0</v>
      </c>
      <c r="D36" s="5" t="n">
        <v>0</v>
      </c>
    </row>
    <row r="37" spans="1:4">
      <c r="A37" s="4" t="s">
        <v>143</v>
      </c>
      <c r="B37" s="5" t="n">
        <v>0</v>
      </c>
      <c r="C37" s="5" t="n">
        <v>103</v>
      </c>
      <c r="D37" s="5" t="n">
        <v>22</v>
      </c>
    </row>
    <row r="38" spans="1:4">
      <c r="A38" s="4" t="s">
        <v>144</v>
      </c>
      <c r="B38" s="5" t="n">
        <v>0</v>
      </c>
      <c r="C38" s="5" t="n">
        <v>-554</v>
      </c>
      <c r="D38" s="5" t="n">
        <v>-1123</v>
      </c>
    </row>
    <row r="39" spans="1:4">
      <c r="A39" s="4" t="s">
        <v>145</v>
      </c>
      <c r="B39" s="5" t="n">
        <v>-12677</v>
      </c>
      <c r="C39" s="5" t="n">
        <v>-40637</v>
      </c>
      <c r="D39" s="5" t="n">
        <v>-18691</v>
      </c>
    </row>
    <row r="40" spans="1:4">
      <c r="A40" s="4" t="s">
        <v>146</v>
      </c>
      <c r="B40" s="5" t="n">
        <v>-3</v>
      </c>
      <c r="C40" s="5" t="n">
        <v>21</v>
      </c>
      <c r="D40" s="5" t="n">
        <v>31</v>
      </c>
    </row>
    <row r="41" spans="1:4">
      <c r="A41" s="4" t="s">
        <v>147</v>
      </c>
      <c r="B41" s="5" t="n">
        <v>-16965</v>
      </c>
      <c r="C41" s="5" t="n">
        <v>-30698</v>
      </c>
      <c r="D41" s="5" t="n">
        <v>-9116</v>
      </c>
    </row>
    <row r="42" spans="1:4">
      <c r="A42" s="4" t="s">
        <v>148</v>
      </c>
      <c r="B42" s="5" t="n">
        <v>40484</v>
      </c>
      <c r="C42" s="5" t="n">
        <v>71182</v>
      </c>
      <c r="D42" s="5" t="n">
        <v>80298</v>
      </c>
    </row>
    <row r="43" spans="1:4">
      <c r="A43" s="4" t="s">
        <v>149</v>
      </c>
      <c r="B43" s="5" t="n">
        <v>23519</v>
      </c>
      <c r="C43" s="5" t="n">
        <v>40484</v>
      </c>
      <c r="D43" s="5" t="n">
        <v>71182</v>
      </c>
    </row>
    <row r="44" spans="1:4">
      <c r="A44" s="3" t="s">
        <v>150</v>
      </c>
    </row>
    <row r="45" spans="1:4">
      <c r="A45" s="4" t="s">
        <v>117</v>
      </c>
      <c r="B45" s="5" t="n">
        <v>3302</v>
      </c>
      <c r="C45" s="5" t="n">
        <v>0</v>
      </c>
      <c r="D45" s="5" t="n">
        <v>0</v>
      </c>
    </row>
    <row r="46" spans="1:4">
      <c r="A46" s="3" t="s">
        <v>151</v>
      </c>
    </row>
    <row r="47" spans="1:4">
      <c r="A47" s="4" t="s">
        <v>152</v>
      </c>
      <c r="B47" s="5" t="n">
        <v>-353</v>
      </c>
      <c r="C47" s="5" t="n">
        <v>5273</v>
      </c>
      <c r="D47" s="5" t="n">
        <v>-2726</v>
      </c>
    </row>
    <row r="48" spans="1:4">
      <c r="A48" s="4" t="s">
        <v>153</v>
      </c>
      <c r="B48" s="6" t="n">
        <v>4284</v>
      </c>
      <c r="C48" s="6" t="n">
        <v>6156</v>
      </c>
      <c r="D48" s="6" t="n">
        <v>76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26:06Z</dcterms:created>
  <dcterms:modified xmlns:dcterms="http://purl.org/dc/terms/" xmlns:xsi="http://www.w3.org/2001/XMLSchema-instance" xsi:type="dcterms:W3CDTF">2018-03-14T16:26:06Z</dcterms:modified>
</cp:coreProperties>
</file>